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RUED LIABILITIES" sheetId="14" state="visible" r:id="rId14"/>
    <sheet xmlns:r="http://schemas.openxmlformats.org/officeDocument/2006/relationships" name="LONG-TERM OBLIGATIO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BUSINESS COMBINATIONS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TOCK INCENTIVE PLANS (Tables)" sheetId="38" state="visible" r:id="rId38"/>
    <sheet xmlns:r="http://schemas.openxmlformats.org/officeDocument/2006/relationships" name="EARNINGS PER SHARE (Tables)"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ORGANIZATION AND SUMMARY OF S_9" sheetId="45" state="visible" r:id="rId45"/>
    <sheet xmlns:r="http://schemas.openxmlformats.org/officeDocument/2006/relationships" name="ORGANIZATION AND SUMMARY OF _10" sheetId="46" state="visible" r:id="rId46"/>
    <sheet xmlns:r="http://schemas.openxmlformats.org/officeDocument/2006/relationships" name="ORGANIZATION AND SUMMARY OF _11" sheetId="47" state="visible" r:id="rId47"/>
    <sheet xmlns:r="http://schemas.openxmlformats.org/officeDocument/2006/relationships" name="ORGANIZATION AND SUMMARY OF _12" sheetId="48" state="visible" r:id="rId48"/>
    <sheet xmlns:r="http://schemas.openxmlformats.org/officeDocument/2006/relationships" name="ORGANIZATION AND SUMMARY OF _13" sheetId="49" state="visible" r:id="rId49"/>
    <sheet xmlns:r="http://schemas.openxmlformats.org/officeDocument/2006/relationships" name="ORGANIZATION AND SUMMARY OF _14"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Pro for" sheetId="53" state="visible" r:id="rId53"/>
    <sheet xmlns:r="http://schemas.openxmlformats.org/officeDocument/2006/relationships" name="INVENTORY - Schedule of Invento"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ACCRUED LIABILITIES (Details)" sheetId="57" state="visible" r:id="rId57"/>
    <sheet xmlns:r="http://schemas.openxmlformats.org/officeDocument/2006/relationships" name="LONG-TERM OBLIGATIONS (Details)" sheetId="58" state="visible" r:id="rId58"/>
    <sheet xmlns:r="http://schemas.openxmlformats.org/officeDocument/2006/relationships" name="INCOME TAXES - Income_(loss) be" sheetId="59" state="visible" r:id="rId59"/>
    <sheet xmlns:r="http://schemas.openxmlformats.org/officeDocument/2006/relationships" name="INCOME TAXES - Significant comp"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LEASES - Lease cost (Details)" sheetId="64" state="visible" r:id="rId64"/>
    <sheet xmlns:r="http://schemas.openxmlformats.org/officeDocument/2006/relationships" name="LEASES - Summarizes supplementa" sheetId="65" state="visible" r:id="rId65"/>
    <sheet xmlns:r="http://schemas.openxmlformats.org/officeDocument/2006/relationships" name="LEASES - Schedule of Weighted-a" sheetId="66" state="visible" r:id="rId66"/>
    <sheet xmlns:r="http://schemas.openxmlformats.org/officeDocument/2006/relationships" name="LEASES - Maturity of Undiscount" sheetId="67" state="visible" r:id="rId67"/>
    <sheet xmlns:r="http://schemas.openxmlformats.org/officeDocument/2006/relationships" name="COMMITMENTS AND CONTINGENCIES -" sheetId="68" state="visible" r:id="rId68"/>
    <sheet xmlns:r="http://schemas.openxmlformats.org/officeDocument/2006/relationships" name="SHAREHOLDERS EQUITY - (Details)" sheetId="69" state="visible" r:id="rId69"/>
    <sheet xmlns:r="http://schemas.openxmlformats.org/officeDocument/2006/relationships" name="STOCK INCENTIVE PLANS - Restric" sheetId="70" state="visible" r:id="rId70"/>
    <sheet xmlns:r="http://schemas.openxmlformats.org/officeDocument/2006/relationships" name="EARNINGS PER SHARE (Details)" sheetId="71" state="visible" r:id="rId71"/>
    <sheet xmlns:r="http://schemas.openxmlformats.org/officeDocument/2006/relationships" name="EMPLOYEE BENEFIT PLANS (Details" sheetId="72" state="visible" r:id="rId72"/>
    <sheet xmlns:r="http://schemas.openxmlformats.org/officeDocument/2006/relationships" name="SUBSEQUENT EVENTS (Details)" sheetId="73" state="visible" r:id="rId73"/>
    <sheet xmlns:r="http://schemas.openxmlformats.org/officeDocument/2006/relationships" name="SCHEDULE II - VALUATION AND Q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MILLER INDUSTRIES, INC.</t>
        </is>
      </c>
      <c r="C8" s="4" t="inlineStr">
        <is>
          <t xml:space="preserve"> </t>
        </is>
      </c>
      <c r="D8" s="4" t="inlineStr">
        <is>
          <t xml:space="preserve"> </t>
        </is>
      </c>
    </row>
    <row r="9">
      <c r="A9" s="4" t="inlineStr">
        <is>
          <t>Entity File Number</t>
        </is>
      </c>
      <c r="B9" s="4" t="inlineStr">
        <is>
          <t>001-14124</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2-1566286</t>
        </is>
      </c>
      <c r="C11" s="4" t="inlineStr">
        <is>
          <t xml:space="preserve"> </t>
        </is>
      </c>
      <c r="D11" s="4" t="inlineStr">
        <is>
          <t xml:space="preserve"> </t>
        </is>
      </c>
    </row>
    <row r="12">
      <c r="A12" s="4" t="inlineStr">
        <is>
          <t>Entity Address, Address Line One</t>
        </is>
      </c>
      <c r="B12" s="4" t="inlineStr">
        <is>
          <t>8503 Hilltop Drive</t>
        </is>
      </c>
      <c r="C12" s="4" t="inlineStr">
        <is>
          <t xml:space="preserve"> </t>
        </is>
      </c>
      <c r="D12" s="4" t="inlineStr">
        <is>
          <t xml:space="preserve"> </t>
        </is>
      </c>
    </row>
    <row r="13">
      <c r="A13" s="4" t="inlineStr">
        <is>
          <t>Entity Address, City or Town</t>
        </is>
      </c>
      <c r="B13" s="4" t="inlineStr">
        <is>
          <t>Ooltewah</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363</t>
        </is>
      </c>
      <c r="C15" s="4" t="inlineStr">
        <is>
          <t xml:space="preserve"> </t>
        </is>
      </c>
      <c r="D15" s="4" t="inlineStr">
        <is>
          <t xml:space="preserve"> </t>
        </is>
      </c>
    </row>
    <row r="16">
      <c r="A16" s="4" t="inlineStr">
        <is>
          <t>City Area Code</t>
        </is>
      </c>
      <c r="B16" s="4" t="inlineStr">
        <is>
          <t>423</t>
        </is>
      </c>
      <c r="C16" s="4" t="inlineStr">
        <is>
          <t xml:space="preserve"> </t>
        </is>
      </c>
      <c r="D16" s="4" t="inlineStr">
        <is>
          <t xml:space="preserve"> </t>
        </is>
      </c>
    </row>
    <row r="17">
      <c r="A17" s="4" t="inlineStr">
        <is>
          <t>Local Phone Number</t>
        </is>
      </c>
      <c r="B17" s="4" t="inlineStr">
        <is>
          <t>238-4171</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ML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4324990</v>
      </c>
    </row>
    <row r="32">
      <c r="A32" s="4" t="inlineStr">
        <is>
          <t>Entity Common Stock Shares Outstanding</t>
        </is>
      </c>
      <c r="B32" s="4" t="inlineStr">
        <is>
          <t xml:space="preserve"> </t>
        </is>
      </c>
      <c r="C32" s="6" t="n">
        <v>11439292</v>
      </c>
      <c r="D32" s="4" t="inlineStr">
        <is>
          <t xml:space="preserve"> </t>
        </is>
      </c>
    </row>
    <row r="33">
      <c r="A33" s="4" t="inlineStr">
        <is>
          <t>Auditor Name</t>
        </is>
      </c>
      <c r="B33" s="4" t="inlineStr">
        <is>
          <t>Elliott Davis</t>
        </is>
      </c>
      <c r="C33" s="4" t="inlineStr">
        <is>
          <t xml:space="preserve"> </t>
        </is>
      </c>
      <c r="D33" s="4" t="inlineStr">
        <is>
          <t xml:space="preserve"> </t>
        </is>
      </c>
    </row>
    <row r="34">
      <c r="A34" s="4" t="inlineStr">
        <is>
          <t>Auditor Firm ID</t>
        </is>
      </c>
      <c r="B34" s="4" t="inlineStr">
        <is>
          <t>149</t>
        </is>
      </c>
      <c r="C34" s="4" t="inlineStr">
        <is>
          <t xml:space="preserve"> </t>
        </is>
      </c>
      <c r="D34" s="4" t="inlineStr">
        <is>
          <t xml:space="preserve"> </t>
        </is>
      </c>
    </row>
    <row r="35">
      <c r="A35" s="4" t="inlineStr">
        <is>
          <t>Auditor Location</t>
        </is>
      </c>
      <c r="B35" s="4" t="inlineStr">
        <is>
          <t>Chattanooga, Tennessee</t>
        </is>
      </c>
      <c r="C35" s="4" t="inlineStr">
        <is>
          <t xml:space="preserve"> </t>
        </is>
      </c>
      <c r="D35" s="4" t="inlineStr">
        <is>
          <t xml:space="preserve"> </t>
        </is>
      </c>
    </row>
    <row r="36">
      <c r="A36" s="4" t="inlineStr">
        <is>
          <t>Entity Central Index Key</t>
        </is>
      </c>
      <c r="B36" s="4" t="inlineStr">
        <is>
          <t>000092482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The information required by Part III is incorporated herein by reference to the Registrant’s definitive proxy statement for its 2024 Annual Meeting of Shareholders which is to be filed pursuant to Regulation 14A within 120 days of the close of its fiscal year ended December 31, 202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2. BUSINESS COMBINATIONS On May 31, 2023, the Company acquired substantially all of the assets and assumed certain liabilities of Southern Hydraulic Cylinder, Inc. through an acquisition subsidiary formed as a Tennessee corporation, which then changed its name to SHC, Inc. (“SHC”). SHC manufactures, sells, and services hydraulic cylinders and related components. The operations of SHC align with those of the Company, which management believes will strengthen the efforts to enhance the stability of the Company’s supply chain. The purchase price totaling approximately $17.4 million was comprised of cash on hand and by drawing on the existing revolving credit facility. The allocation of the consideration for the net assets acquired from the acquisition from Southern Hydraulic Cylinder, Inc. were as follows: ​ ​ ​ ​ ​ (in thousands) ​ ​ ​ Sources of financing: ​ ​ ​ Cash ​ $ 17,352 Fair value of consideration transferred ​ ​ 17,352 ​ ​ ​ ​ Fair value of assets and liabilities: ​ ​ ​ Accounts receivable ​ ​ 2,245 Fixed assets ​ ​ 3,735 Inventory ​ ​ 3,467 Prepaid insurance ​ ​ 71 Intangibles ​ ​ 193 Total identifiable assets acquired ​ ​ 9,711 ​ ​ ​ ​ Assumed liabilities ​ ​ 738 ​ ​ ​ ​ Goodwill ​ $ 8,379 ​ Goodwill represents the excess of the purchase price over the fair value of the net tangible and intangible assets acquired and is deductible for tax purposes. The acquisition of the assets and assumption of certain liabilities of Southern Hydraulic Cylinder, Inc. resulted in the recognition of $8.4 million of goodwill. The Company believes goodwill is attributable to the Company’s investment for its ability to stabilize supply chain through vertical integration, introduce automation, improve production efficiency, and the workforce of the acquired business. The real property fair value of $3.0 million was comprised $2.8 million for the land and buildings, and $0.2 million for cranes. The fair value was determined by a third-party appraisal performed using a sales comparison approach and income approach. Net book value was determined to approximate fair market value for the remaining fixed assets. Identifiable intangible assets consisted of a restrictive covenant agreement of $25.0 thousand and order backlog of $168.0 thousand. The fair value of intangible assets was determined by a third-party valuation. The restrictive covenant agreement and order backlog were valued using the income approach, specifically the “with and without” method and “multi-period excess earnings” method, respectively. The fair value of the assets acquired includes trade receivables of $2.2 million that are not purchased financial assets with credit deterioration. The Company does not anticipate any markdowns of trade receivables or corresponding credit losses. The results of operations of SHC for the period from the May 31, 2023 acquisition date through December 31, 2024, are included in the accompanying consolidated statements of operations since the acquisition date. Transaction costs associated with the acquisition were not significant. Pro Forma Consolidated Financial Information (Unaudited) The results of operations for SHC, and the estimated fair values of the assets acquired, and liabilities assumed have been included in the Company’s consolidated financial statements since the date SHC acquired substantially all of the assets and assumed certain liabilities of Southern Hydraulic Cylinder, Inc. For the year ended December 31, 2024, SHC contributed approximately $8.1 million to the Company’s revenues and increased pretax income by approximately $0.9 million. Earnings for the period include adjustments made for the elimination of intercompany sales and profits, as well as sales of finished goods recorded at market value as part of the acquisition. The unaudited pro forma financial information in the table below summarizes the combined results of the Company’s operations and those of Southern Hydraulic Cylinder, Inc. for the periods as shown as if the acquisition from Southern Hydraulic Cylinder, Inc. had occurred on January 1, 2022. The pro forma financial information presented below is for informational purposes only, and is subject to a number of estimates, assumptions and other uncertainties. The Company did not have any material, non-recurring pro forma adjustments directly attributable to the business combination included in the reported pro forma revenue and earnings. ​ ​ ​ ​ ​ ​ ​ ​ ​ ​ Pro Forma Years Ended December 31, (in thousands) ​ 2024 ​ ​ 2023 ​ 2022 Revenue $ 1,257,500 ​ $ 1,156,639 $ 861,320 Income Before Income Taxes $ 80,130 ​ $ 74,404 $ 22,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3. INVENTORY Inventories, net of reserves, consisted of the following: ​ ​ ​ ​ ​ ​ ​ ​ ​ ​ December 31, (in thousands) 2024 2023 Chassis ​ $ 36,930 ​ $ 29,748 Raw materials ​ 77,358 ​ 89,048 Work in process ​ 48,251 ​ 47,934 Finished goods ​ 23,630 ​ 23,077 Total Inventory ​ $ 186,169 ​ $ 189,807 ​ For the years ended December 31, 2024 and 2023, inventories presented in the consolidated balance sheets are net of inventory reserves of $5.2 million and $5.6 million, respectively. The Company did not recognize any impairment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4 . PROPERTY, PLANT AND EQUIPMENT Property, plant and equipment consisted of the following: ​ ​ ​ ​ ​ ​ ​ ​ ​ ​ December 31, (in thousands) 2024 ​ 2023 Land and improvements ​ $ 22,580 ​ $ 19,596 Buildings and improvements ​ 85,993 ​ 86,346 Machinery and equipment ​ 93,275 ​ 86,250 Furniture and fixtures ​ 14,732 ​ 13,560 Software costs ​ 15,845 ​ 11,806 Total property, plant and equipment, gross ​ 232,425 ​ 217,558 Less accumulated depreciation ​ (116,446) ​ (102,486) Total property, plant and equipment, net ​ $ 115,979 ​ $ 115,072 ​ Depreciation expense related to property and equipment was $14.1 million, $13.2 million, and $11.8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5. GOODWILL The Company’s acquisition of substantially all of the assets and assumption of certain liabilities of Southern Hydraulic Cylinder, Inc. resulted in the recognition of approximately $8.4 million of goodwill. For additional information on the Company’s acquisition from Southern Hydraulic Cylinder, Inc., see Note 2 – “Business Combinations”. The following table summarizes the changes in the carrying amount of goodwill: ​ ​ ​ ​ ​ (in thousands) ​ ​ ​ Balance as of December 31, 2023 ​ $ 20,022 SHC, Inc. ​ ​ (24) Balance as of December 31, 2024 ​ $ 19,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6 . ACCRUED LIABILITIES The major classes of accrued liabilities are summarized as follows: ​ ​ ​ ​ ​ ​ ​ ​ ​ ​ December 31, (in thousands) 2024 2023 Accrued wages, commissions, bonuses and benefits ​ $ 28,312 ​ $ 20,847 Accrued sales related expenses ​ ​ 7,770 ​ ​ 5,919 Deferred revenue ​ ​ 4,410 ​ ​ 5,901 Accrued product warranty ​ 3,513 ​ 2,813 Other ​ 6,615 ​ 5,313 Total Accrued Liabilities ​ $ 50,620 ​ $ 40,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4</t>
        </is>
      </c>
    </row>
    <row r="3">
      <c r="A3" s="3" t="inlineStr">
        <is>
          <t>LONG-TERM OBLIGATIONS</t>
        </is>
      </c>
      <c r="B3" s="4" t="inlineStr">
        <is>
          <t xml:space="preserve"> </t>
        </is>
      </c>
    </row>
    <row r="4">
      <c r="A4" s="4" t="inlineStr">
        <is>
          <t>LONG-TERM OBLIGATIONS</t>
        </is>
      </c>
      <c r="B4" s="4" t="inlineStr">
        <is>
          <t xml:space="preserve">7 . LONG-TERM OBLIGATIONS Credit Facility On October 28, 2022, we entered into a first amendment to the loan agreement with First Horizon Bank to increase the credit facility from $50.0 million to $100.0 million, made certain technical and operational adjustments necessary to implement the one-month Term SOFR Rate (as defined in the loan agreement) as the primary interest rate index under the credit facility, and added a new asset coverage financial covenant test. All other material terms and conditions of the credit facility remained unchanged. All borrowings under the amended credit facility bear interest at the one-month Term SOFR The credit facility contains customary representations and warranties, events of default, and financial affirmative and negative covenants. Covenants under the credit facility restrict the payment of cash dividends if we would be in violation of the minimum tangible net worth test or the leverage ratio test as a result of the dividend, among other restrictions. Interest expense on the credit facility was $4.2 million, $3.4 million, and $1.1 million for the years ended December 31, 2024, 2023, and 2022, respectively. We were in compliance with all covenants under the credit facility as of December 31, 2024. The Company had outstanding borrowings of $65.0 million under the credit facility as of December 31, 2024. The Company had outstanding borrowings of $60.0 million under the credit facility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8. INCOME TAXES The following table summarizes income/(loss) before income taxes, including intercompany amounts: ​ ​ ​ ​ ​ ​ ​ ​ ​ ​ ​ ​ ​ December 31, (in thousands) 2024 2023 2022 United States ​ $ 69,422 ​ $ 65,068 ​ $ 21,572 Foreign ​ 10,708 ​ 8,716 ​ 4,160 Total ​ $ 80,130 ​ $ 73,784 ​ $ 25,732 ​ The following table presents the significant components of the income tax provision: ​ ​ ​ ​ ​ ​ ​ ​ ​ ​ ​ ​ ​ December 31, (in thousands) 2024 2023 2022 Current: ​ ​ ​ Federal ​ $ 15,589 ​ $ 14,949 ​ $ 3,225 State ​ 311 ​ 541 ​ 180 Foreign ​ 1,906 ​ 2,184 ​ 920 Total Current ​ $ 17,806 ​ $ 17,674 ​ $ 4,325 ​ ​ ​ ​ ​ ​ ​ ​ ​ ​ Deferred: ​ ​ ​ Federal ​ $ (789) ​ $ (1,797) ​ $ 890 State ​ (358) ​ (310) ​ 91 Foreign ​ (23) ​ (74) ​ 80 Total Deferred ​ $ (1,170) ​ $ (2,181) ​ $ 1,061 Provision for/(Benefit from) Income Taxes ​ $ 16,636 ​ $ 15,493 ​ $ 5,386 ​ The following table presents a reconciliation of income taxes calculated at the statutory rate and the provision for income taxes: ​ ​ ​ ​ ​ ​ ​ ​ ​ ​ ​ ​ ​ ​ ​ December 31, ​ ​ 2024 ​ 2023 ​ 2022 Federal statutory tax rate ​ 21.0 % ​ 21.0 % ​ 21.0 % State taxes, net of federal tax benefit ​ — % ​ 0.2 % ​ 0.8 % Excess of foreign tax over U.S. tax on foreign income ​ (0.5) % ​ 0.4 % ​ 0.5 % Domestic tax deductions and credits ​ 0.6 % ​ (0.2) % ​ (1.3) % Foreign derived intangible income deduction ​ (0.4) % ​ (0.6) % ​ (0.3) % Other ​ — % ​ 0.2 % ​ 0.3 % Effective Tax Rate ​ 20.8 % ​ 21.0 % ​ 21.0 % ​ The following table shows significant components of our deferred tax assets and liabilities: ​ ​ ​ ​ ​ ​ ​ ​ ​ ​ December 31, (in thousands) 2024 2023 Deferred Tax Assets: ​ ​ Allowance for credit losses ​ $ 377 ​ $ 307 Accruals and reserves ​ 2,021 ​ 3,169 Research and development ​ ​ 3,834 ​ ​ 2,316 Other ​ 2,252 ​ 1,099 Total deferred tax assets ​ 8,484 ​ 6,891 Deferred Tax Liabilities: ​ ​ ​ Property, plant, and equipment ​ 10,224 ​ 10,701 Other ​ 1,145 ​ 260 Total deferred tax liabilities ​ 11,369 ​ 10,961 Net Deferred Tax Liability ​ $ (2,885) ​ $ (4,070) ​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the Company believes it is more likely than not that its deferred tax assets will be realizable. Accordingly, the Company has not included a valuation allowance against its deferred tax assets at this time. We do not currently have plans to repatriate undistributed foreign earnings to the United States and have not determined any timeline or amount for any such future distributions. As of December 31, 2024 and 2023, the Company had no federal net operating loss carryforwards, and a state net operating loss carryforward of approximately $8.9 million. The Company is subject to United States federal income taxes, as well as income taxes in various states and foreign jurisdictions. The Company’s 2020 and later tax years remain open to examination by the tax authorities. With few exceptions, as of December 31, 2024, the Company is no longer subject to U.S. federal, state, or non-U.S. income tax examination prior to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9. LEASES The following table summarizes the components of lease cost: ​ ​ ​ ​ ​ ​ ​ ​ ​ ​ ​ December 31, (in thousands) 2024 2023 2022 LEASE COST ​ ​ ​ ​ ​ ​ ​ ​ FINANCE LEASE COST: ​ ​ ​ ​ ​ ​ ​ ​ Amortization of right-of-use assets $ — ​ $ — ​ $ 14 Interest on lease obligation — ​ — ​ 1 Total finance lease cost ​ — ​ ​ — ​ ​ 15 OPERATING LEASE COST: ​ ​ ​ ​ ​ ​ ​ ​ Total long-term operating lease cost 367 ​ 365 ​ 387 Total short-term operating lease cost 788 ​ 368 ​ 592 TOTAL LEASE COST $ 1,155 ​ $ 733 ​ $ 994 ​ The following table summarizes supplemental balance sheet and other information related to leases at: ​ ​ ​ ​ ​ ​ ​ ​ December 31, (in thousands) 2024 ​ 2023 OPERATING LEASES: ​ ​ ​ ​ ​ Operating lease right-of-use assets $ 545 ​ $ 826 ​ ​ ​ ​ ​ ​ Current Portion of Operating Lease Liabilities ​ 318 ​ ​ 320 Long-Term Operating Lease Liabilities ​ 227 ​ ​ 506 TOTAL OPERATING LEASE LIABILITIES $ 545 ​ $ 826 ​ The following table presents other lease information related to the Company’s leases: ​ ​ ​ ​ ​ ​ ​ ​ ​ ​ December 31, ​ ​ 2024 ​ 2023 WEIGHTED-AVERAGE REMAINING LEASE TERM (YEARS): ​ ​ ​ ​ ​ ​ Operating leases ​ 2.0 ​ ​ 2.7 ​ Finance leases ​ — ​ ​ — ​ ​ ​ ​ ​ ​ ​ ​ WEIGHTED-AVERAGE DISCOUNT RATE: ​ ​ ​ ​ ​ ​ Operating leases ​ 3.5 % ​ 3.5 % ​ ​ The following table summarizes supplemental cash flow information related to leases: ​ ​ ​ ​ ​ ​ ​ ​ ​ ​ ​ December 31, (in thousands) 2024 ​ 2023 ​ 2022 OTHER INFORMATION: ​ ​ ​ ​ ​ ​ ​ ​ Cash paid for amounts included in the measurement of lease obligation: ​ ​ ​ ​ ​ ​ ​ Operating cash flows from operating leases $ 367 ​ $ 365 ​ $ 387 Financing cash flows from finance leases ​ — ​ ​ — ​ ​ 15 ​ ​ ​ ​ ​ ​ ​ ​ ​ Right-of-use assets obtained in exchange for new operating lease obligations ​ — ​ ​ — ​ ​ 117 ​ Future lease payments under non-cancellable leases as of December 31, 2024 were as follows: ​ ​ ​ ​ ​ ​ ​ ​ ​ ​ (in thousands) Operating Lease Obligations Remaining lease payments to be paid during the year ended December 31, ​ ​ 2025 $ 347 2026 ​ 161 2027 54 2028 39 Thereafter 11 Total lease payments ​ 612 Less imputed interest ​ (67) Lease obligation as of December 31, 2024 $ 545 ​ Related Party Leases The Company’s subsidiary in the United Kingdom leased facilities used for manufacturing and office space from a related party with related lease costs during the year ended December 31, 2024 of $0.1 million, and $0.2 million for each of the years ended 2023 and 2022. The Company’s French subsidiary leased a fleet of vehicles from a related party with related lease costs of $0.1 million, $0.2 million, and $0.1 million for the year ended December 31, 2024,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Commitments As of December 31, 2024 and December 31, 2023, the Company had commitments of approximately $14.2 million and $8.6 million, respectively, for construction and acquisition of property, plant and equipment. The Company migrated its enterprise resource planning (ERP) system to a multi-tenant cloud environment in 2021 and is continuing to implement additional modules such as enterprise performance management, human capital management, data analytics, and the use of artificial intelligence. As of December 31, 2024 and December 31, 2023, the Company had commitments related to the continuing implementation project of approximately $0.5 million and $1.4 million, respectively, in software license fees payable in installments through 2025. Contingencies The Company has entered into arrangements with third-party lenders where it has agreed to repurchase products that are repossessed from the independent distributor customer in the event of default. These arrangements are typically subject to a maximum repurchase amount. For fiscal years ended December 31, 2024 and December 31, 2023, the maximum amount of collateral the Company could be required to purchase was $154.9 million and $128.7 million, respectively. The Company’s financial exposure under these arrangements is limited to the difference between the amount paid to third-party lenders for repurchases of inventory and the amount received upon subsequent resale of the repossessed product. The Company had no repurchases of inventory during fiscal 2024 and 2023, and concluded the liability associated with potential repurchase obligations was neither probable, nor material. Litigation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TOCKHOLDERS' EQUITY</t>
        </is>
      </c>
      <c r="B4" s="4" t="inlineStr">
        <is>
          <t>11. SHAREHOLDERS’ EQUITY Common Stock The Company is authorized to issue up to 100,000,000 shares of common stock with a par value of $0.01 per share. For more information on stock-based compensation, the Company’s 2016 Stock Incentive Plan and the Company’s 2023 Non-Employee Director Stock Plan, see Note 12 – “Stock Incentive Plans” to our consolidated financial statements. Preferred Stock The Company is authorized to issue up to 5,000,000 shares of undesignated preferred stock with a par value of $0.01 per share that can be issued in one or more series. The terms, price and conditions of the preferred stock are set by the Board of Directors. No shares of preferred stock have been issued. Dividends The Company pays quarterly cash dividends and has paid quarterly cash dividends consecutively since May 2011. We paid cash dividends per share of common stock of $0.76 in fiscal 2024, and $0.72 in fiscal 2023, and 2022, respectively. Stock Repurchase Program On April 2, 2024, the Company’s Board of Directors approved a stock repurchase program authorizing the Company to purchase up to $25.0 million of the Company’s common stock with no expiration date (the “Repurchase Program”). Repurchases under the Repurchase Program may be made on the open market, in privately negotiated transactions, block purchases, or otherwise as permitted by the federal securities laws and other legal and contractual requirements and are expected to comply with Rule 10b-18 under the Securities Exchange Act of 1934, as amended. The number of shares to be repurchased and the timing of any repurchases will depend on a number of factors, including share price, economic and market conditions, and corporate requirements, among others. The Company may choose to suspend or discontinue the Repurchase Program at any time. The cost of the shares repurchased will be funded from our available cash and temporary investments and borrowings under our credit facility. For accounting purposes, common stock repurchased under the Repurchase Program is recorded based upon the settlement date of the applicable trade. During the three months ended December 31, 2024, the Company did not repurchase any of common stock pursuant to the Repurchase Program. During the year ended December 31, 2024 the Company repurchased 49,500 shares of common stock pursuant to the Repurchase Program. The total cost of the shares repurchased during 2024 was $2.9 million with an average share price of $58.58. All repurchased shares constitute authorized but unissu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temporary investments</t>
        </is>
      </c>
      <c r="B3" s="5" t="n">
        <v>24337</v>
      </c>
      <c r="C3" s="5" t="n">
        <v>29909</v>
      </c>
    </row>
    <row r="4">
      <c r="A4" s="4" t="inlineStr">
        <is>
          <t>Accounts receivable, net of allowance for credit losses of $1,850 and $1,527 as of December 31, 2024 and December 31, 2023, respectively</t>
        </is>
      </c>
      <c r="B4" s="6" t="n">
        <v>313413</v>
      </c>
      <c r="C4" s="6" t="n">
        <v>286138</v>
      </c>
    </row>
    <row r="5">
      <c r="A5" s="4" t="inlineStr">
        <is>
          <t>Inventories, net</t>
        </is>
      </c>
      <c r="B5" s="6" t="n">
        <v>186169</v>
      </c>
      <c r="C5" s="6" t="n">
        <v>189807</v>
      </c>
    </row>
    <row r="6">
      <c r="A6" s="4" t="inlineStr">
        <is>
          <t>Prepaid expenses</t>
        </is>
      </c>
      <c r="B6" s="6" t="n">
        <v>5847</v>
      </c>
      <c r="C6" s="6" t="n">
        <v>4617</v>
      </c>
    </row>
    <row r="7">
      <c r="A7" s="4" t="inlineStr">
        <is>
          <t>Total current assets</t>
        </is>
      </c>
      <c r="B7" s="6" t="n">
        <v>529766</v>
      </c>
      <c r="C7" s="6" t="n">
        <v>510471</v>
      </c>
    </row>
    <row r="8">
      <c r="A8" s="3" t="inlineStr">
        <is>
          <t>NON-CURRENT ASSETS:</t>
        </is>
      </c>
      <c r="B8" s="4" t="inlineStr">
        <is>
          <t xml:space="preserve"> </t>
        </is>
      </c>
      <c r="C8" s="4" t="inlineStr">
        <is>
          <t xml:space="preserve"> </t>
        </is>
      </c>
    </row>
    <row r="9">
      <c r="A9" s="4" t="inlineStr">
        <is>
          <t>Property, plant and equipment, net</t>
        </is>
      </c>
      <c r="B9" s="6" t="n">
        <v>115979</v>
      </c>
      <c r="C9" s="6" t="n">
        <v>115072</v>
      </c>
    </row>
    <row r="10">
      <c r="A10" s="4" t="inlineStr">
        <is>
          <t>Right-of-use assets - operating leases</t>
        </is>
      </c>
      <c r="B10" s="6" t="n">
        <v>545</v>
      </c>
      <c r="C10" s="6" t="n">
        <v>826</v>
      </c>
    </row>
    <row r="11">
      <c r="A11" s="4" t="inlineStr">
        <is>
          <t>Goodwill</t>
        </is>
      </c>
      <c r="B11" s="6" t="n">
        <v>19998</v>
      </c>
      <c r="C11" s="6" t="n">
        <v>20022</v>
      </c>
    </row>
    <row r="12">
      <c r="A12" s="4" t="inlineStr">
        <is>
          <t>Other assets</t>
        </is>
      </c>
      <c r="B12" s="6" t="n">
        <v>727</v>
      </c>
      <c r="C12" s="6" t="n">
        <v>819</v>
      </c>
    </row>
    <row r="13">
      <c r="A13" s="4" t="inlineStr">
        <is>
          <t>TOTAL ASSETS</t>
        </is>
      </c>
      <c r="B13" s="6" t="n">
        <v>667015</v>
      </c>
      <c r="C13" s="6" t="n">
        <v>647210</v>
      </c>
    </row>
    <row r="14">
      <c r="A14" s="3" t="inlineStr">
        <is>
          <t>CURRENT LIABILITIES:</t>
        </is>
      </c>
      <c r="B14" s="4" t="inlineStr">
        <is>
          <t xml:space="preserve"> </t>
        </is>
      </c>
      <c r="C14" s="4" t="inlineStr">
        <is>
          <t xml:space="preserve"> </t>
        </is>
      </c>
    </row>
    <row r="15">
      <c r="A15" s="4" t="inlineStr">
        <is>
          <t>Accounts payable</t>
        </is>
      </c>
      <c r="B15" s="6" t="n">
        <v>145853</v>
      </c>
      <c r="C15" s="6" t="n">
        <v>191782</v>
      </c>
    </row>
    <row r="16">
      <c r="A16" s="4" t="inlineStr">
        <is>
          <t>Accrued liabilities</t>
        </is>
      </c>
      <c r="B16" s="6" t="n">
        <v>50620</v>
      </c>
      <c r="C16" s="6" t="n">
        <v>40793</v>
      </c>
    </row>
    <row r="17">
      <c r="A17" s="4" t="inlineStr">
        <is>
          <t>Income taxes payable</t>
        </is>
      </c>
      <c r="B17" s="6" t="n">
        <v>1082</v>
      </c>
      <c r="C17" s="6" t="n">
        <v>1819</v>
      </c>
    </row>
    <row r="18">
      <c r="A18" s="4" t="inlineStr">
        <is>
          <t>Current portion of operating lease obligation</t>
        </is>
      </c>
      <c r="B18" s="6" t="n">
        <v>318</v>
      </c>
      <c r="C18" s="6" t="n">
        <v>320</v>
      </c>
    </row>
    <row r="19">
      <c r="A19" s="4" t="inlineStr">
        <is>
          <t>Total current liabilities</t>
        </is>
      </c>
      <c r="B19" s="6" t="n">
        <v>197873</v>
      </c>
      <c r="C19" s="6" t="n">
        <v>234714</v>
      </c>
    </row>
    <row r="20">
      <c r="A20" s="3" t="inlineStr">
        <is>
          <t>NON-CURRENT LIABILITIES:</t>
        </is>
      </c>
      <c r="B20" s="4" t="inlineStr">
        <is>
          <t xml:space="preserve"> </t>
        </is>
      </c>
      <c r="C20" s="4" t="inlineStr">
        <is>
          <t xml:space="preserve"> </t>
        </is>
      </c>
    </row>
    <row r="21">
      <c r="A21" s="4" t="inlineStr">
        <is>
          <t>Long-term obligations</t>
        </is>
      </c>
      <c r="B21" s="6" t="n">
        <v>65000</v>
      </c>
      <c r="C21" s="6" t="n">
        <v>60000</v>
      </c>
    </row>
    <row r="22">
      <c r="A22" s="4" t="inlineStr">
        <is>
          <t>Non-current portion of operating lease obligation</t>
        </is>
      </c>
      <c r="B22" s="6" t="n">
        <v>227</v>
      </c>
      <c r="C22" s="6" t="n">
        <v>506</v>
      </c>
    </row>
    <row r="23">
      <c r="A23" s="4" t="inlineStr">
        <is>
          <t>Deferred income tax liabilities</t>
        </is>
      </c>
      <c r="B23" s="6" t="n">
        <v>2885</v>
      </c>
      <c r="C23" s="6" t="n">
        <v>4070</v>
      </c>
    </row>
    <row r="24">
      <c r="A24" s="4" t="inlineStr">
        <is>
          <t>TOTAL LIABILITIES</t>
        </is>
      </c>
      <c r="B24" s="6" t="n">
        <v>265985</v>
      </c>
      <c r="C24" s="6" t="n">
        <v>299290</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per share: Authorized - 5,000,000 shares, Issued-none</t>
        </is>
      </c>
      <c r="B27" s="4" t="inlineStr">
        <is>
          <t xml:space="preserve"> </t>
        </is>
      </c>
      <c r="C27" s="4" t="inlineStr">
        <is>
          <t xml:space="preserve"> </t>
        </is>
      </c>
    </row>
    <row r="28">
      <c r="A28" s="4" t="inlineStr">
        <is>
          <t>Common stock, $0.01 par value per share: Authorized - 100,000,000 shares, Issued - 11,439,292 and 11,445,640 shares as of December 31, 2024 and December 31, 2023, respectively</t>
        </is>
      </c>
      <c r="B28" s="6" t="n">
        <v>114</v>
      </c>
      <c r="C28" s="6" t="n">
        <v>114</v>
      </c>
    </row>
    <row r="29">
      <c r="A29" s="4" t="inlineStr">
        <is>
          <t>Additional paid-in capital</t>
        </is>
      </c>
      <c r="B29" s="6" t="n">
        <v>153704</v>
      </c>
      <c r="C29" s="6" t="n">
        <v>153574</v>
      </c>
    </row>
    <row r="30">
      <c r="A30" s="4" t="inlineStr">
        <is>
          <t>Retained earnings</t>
        </is>
      </c>
      <c r="B30" s="6" t="n">
        <v>254938</v>
      </c>
      <c r="C30" s="6" t="n">
        <v>200165</v>
      </c>
    </row>
    <row r="31">
      <c r="A31" s="4" t="inlineStr">
        <is>
          <t>Accumulated other comprehensive loss</t>
        </is>
      </c>
      <c r="B31" s="6" t="n">
        <v>-7726</v>
      </c>
      <c r="C31" s="6" t="n">
        <v>-5933</v>
      </c>
    </row>
    <row r="32">
      <c r="A32" s="4" t="inlineStr">
        <is>
          <t>TOTAL SHAREHOLDERS' EQUITY</t>
        </is>
      </c>
      <c r="B32" s="6" t="n">
        <v>401030</v>
      </c>
      <c r="C32" s="6" t="n">
        <v>347920</v>
      </c>
    </row>
    <row r="33">
      <c r="A33" s="4" t="inlineStr">
        <is>
          <t>TOTAL LIABILITIES AND SHAREHOLDERS' EQUITY</t>
        </is>
      </c>
      <c r="B33" s="5" t="n">
        <v>667015</v>
      </c>
      <c r="C33" s="5" t="n">
        <v>647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4</t>
        </is>
      </c>
    </row>
    <row r="3">
      <c r="A3" s="3" t="inlineStr">
        <is>
          <t>STOCK INCENTIVE PLANS</t>
        </is>
      </c>
      <c r="B3" s="4" t="inlineStr">
        <is>
          <t xml:space="preserve"> </t>
        </is>
      </c>
    </row>
    <row r="4">
      <c r="A4" s="4" t="inlineStr">
        <is>
          <t>STOCK INCENTIVE PLANS</t>
        </is>
      </c>
      <c r="B4" s="4" t="inlineStr">
        <is>
          <t>12. STOCK INCENTIVE PLANS Effective August 1, 2016, the Company adopted the 2016 Stock Incentive Plan (the “2016 Plan”). Pursuant to the 2016 Plan, the Board of Directors may grant up to 800,000 shares under share-based awards to officers, directors, and employees. The 2016 Plan provides for the issuance of non-qualified stock options, incentive stock options, stock appreciation rights, restricted stock, restricted stock units, stock awards, performance shares, performance units, and other stock-based awards or any combination thereof. The 2016 Plan was approved by the shareholders of the Company at its Annual Meeting on May 26, 2017. The 2016 Plan will terminate on August 1, 2026. Effective May 26, 2023, the Company adopted the 2023 Non-Employee Director Stock Plan (the “2023 Plan”). Pursuant to the 2023 Plan, the Board of Directors may grant up to 125,000 shares under share-based awards to non-employee directors of the Company. The 2023 Plan provides for the issuance of restricted stock, restricted stock units, unrestricted shares of Common Stock and non-statutory stock options or any combination thereof on the first business day after each annual meeting of shareholders of the Company. The 2023 Plan was approved by the shareholders of the Company at its Annual Meeting on May 26, 2023. The 2023 Plan will terminate on May 26, 2033. Restricted Stock Units Restricted stock units are subject only to service conditions. Executive Officer awards under the 2016 Plan vest ratably between three The following table summarizes all transactions related to restricted stock units under the 2016 Plan and the 2023 Plan: ​ ​ ​ ​ ​ ​ ​ ​ (in thousands, except share amounts) ​ ​ Number of Shares of Common Stock/Restricted Stock Units ​ Weighted Average Grant Date Fair Value Non-vested as of December 31, 2022 ​ ​ 160,000 ​ $ 29.95 Granted ​ ​ 18,835 ​ 33.98 Vested ​ ​ (32,000) ​ (29.95) Forfeited ​ ​ — ​ ​ — Non-vested as of December 31, 2023 ​ ​ 146,835 ​ $ 33.98 Granted ​ ​ 118,493 ​ ​ 45.99 Vested (1) ​ ​ (50,835) ​ ​ (31.44) Forfeited ​ ​ — ​ ​ — Non-vested as of December 31, 2024 ​ ​ 214,493 ​ $ 38.81 (1) Vested shares include 7,680 shares of common stock that vested and were withheld for employee taxes. The following table provides additional data related to restricted share unit activity: ​ ​ ​ ​ ​ ​ ​ ​ ​ ​ ​ (in thousands, except weighted average period in years) ​ 2024 ​ 2023 ​ 2022 Total compensation cost, net of estimated forfeitures, related to non-vested restricted stock unit awards not yet recognized, pre-tax ​ $ 3,973 ​ $ 3,154 ​ $ 4,392 Weighted average period in years over which restricted stock unit cost is expected to be recognized (in years) ​ ​ 1.6 ​ ​ 3.2 ​ ​ 4.2 Total grant date fair value of shares of common stock vested during the year ​ $ 1,598 ​ $ 958 ​ $ — ​ On April 11, 2023, the Compensation Committee of the Board of Directors adopted the 2023 Executive Annual Bonus Plan (the “2023 Bonus Program”). The 2023 Bonus Program supersedes and replaces the cash bonus programs the Company previously adopted for its Co-Chief Executive Officers in September 2018, for certain of its executive officers in May 2021 and for the Company’s executive officers in February 2022. Annual bonuses under the 2023 Bonus Program are payable in cash or, at higher levels of performance, may be paid partly in cash and partly as a grant of restricted stock units under the 2016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3. EARNINGS PER SHARE The following table reconciles the number of shares of common stock used to calculate basic and diluted earnings per share: ​ ​ ​ ​ ​ ​ ​ ​ ​ ​ ​ ​ ​ December 31, (in thousands, except per share amounts) 2024 2023 2022 BASIC EARNINGS PER SHARE OF COMMON STOCK: ​ ​ ​ Net income - basic ​ $ 63,494 $ 58,291 $ 20,346 Weighted shares outstanding ​ 11,449,864 11,438,965 11,416,667 Basic earnings per share of common stock ​ $ 5.55 $ 5.10 $ 1.78 ​ ​ ​ ​ ​ ​ ​ ​ DILUTED EARNINGS PER SHARE OF COMMON STOCK: ​ ​ ​ ​ ​ ​ ​ Net income - basic ​ $ 63,494 $ 58,291 $ 20,346 Weighted shares outstanding - basic ​ ​ 11,449,864 ​ 11,438,965 ​ 11,416,667 Effect of dilutive securities ​ ​ 151,740 ​ 67,995 ​ — Weighted shares outstanding - diluted ​ ​ 11,601,603 ​ 11,506,960 ​ 11,416,667 Diluted earnings per share of common stock ​ $ 5.47 $ 5.07 $ 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4. EMPLOYEE BENEFIT PLANS Substantially all of our full-time employees with at least 90 days of service are eligible to be enrolled in our company-sponsored retirement savings plan which includes features under Section 401(k) of the Internal Revenue Code of 1986 and provides for matching and discretionary contributions by the Company. The Company matched 50.0% of the first 5.0% of the participants’ contribution during 2024. Matching contributions vest over the first five years of employment. Company contributions to the plan were $1.8 million, $1.6 million, and $1.4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15. SUBSEQUENT EVENTS Quarterly Dividend On March 3, 2025 , the Company’s Board of Directors declared a quarterly cash dividend of $0.20 per share, which is a $0.01 increase over the prior quarter. The dividend is payable March 24, 2025 to shareholders of record as March 17,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VALUATION AND QUALIFYING ACCOUNTS</t>
        </is>
      </c>
      <c r="B3" s="4" t="inlineStr">
        <is>
          <t xml:space="preserve"> </t>
        </is>
      </c>
    </row>
    <row r="4">
      <c r="A4" s="4" t="inlineStr">
        <is>
          <t>VALUATION AND QUALIFYING ACCOUNTS</t>
        </is>
      </c>
      <c r="B4" s="4" t="inlineStr">
        <is>
          <t>SCHEDULE II –VALUATION AND QUALIFYING ACCOUNTS ​ ​ ​ ​ ​ ​ ​ ​ ​ ​ ​ ​ ​ Balance at Beginning of Period ​ Charged to Expense ​ Accounts Written Off ​ Balance at End of Period (in thousands) ​ ​ ​ ​ ​ ​ ​ ​ ​ ​ Year ended December 31, 2022 ​ ​ Deduction from asset accounts: ​ ​ Allowance for credit losses ​ $ 1,155 174 (10) ​ $ 1,319 ​ ​ ​ Year ended December 31, 2023 ​ ​ Deduction from asset accounts: ​ ​ Allowance for credit losses ​ $ 1,319 208 — ​ $ 1,527 ​ ​ ​ Year ended December 31, 2024 ​ ​ Deduction from asset accounts: ​ ​ Allowance for credit losses ​ $ 1,527 323 — ​ $ 1,8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3494</v>
      </c>
      <c r="C4" s="5" t="n">
        <v>58291</v>
      </c>
      <c r="D4" s="5" t="n">
        <v>2034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oactively address cybersecurity risk through a comprehensive cybersecurity program to identify, protect, detect, respond to, and manage any reasonably foreseeable cybersecurity risks and threats. We use a multi-faceted approach including, but not limited to, third-party assessments, internal cybersecurity audits, IT security, governance, risk, and compliance reviews. To defend, detect, and respond to cybersecurity incidents, we, among other things, require mandatory third-party cybersecurity training and testing for all employees, perform periodic user access reviews across the organization, perform penetration testing using external third-party tools and techniques to test security controls, employ multifactor authentication and biometrics login tools, take steps to verify whether vendors have appropriate cybersecurity programs, and conduct frequent security assessments to identify and remedy vulnerabilities. We also employ the use of Secure Socket Layer inspection on our firewalls, which are able to decrypt and scan all network traffic entering and leaving our facilities. Recognizing the complexity and evolving nature of cybersecurity threats, we regularly engage external auditors and consultants to assess our internal cybersecurity programs and compliance with applicable practices and standards, including regularly reviewing and updating our incident response plan. These partnerships enable us to leverage specialized knowledge and insights, seeking to continue to improve upon our cybersecurity strategies and processes. Based upon the information that we have as of the end of the year covered by this report, we do not believe that we have experienced any material cybersecurity incidents to date. However, the risks from cybersecurity threats and incidents continue to increase, and the preventative actions we have taken, and continue to take, to reduce the risk of cybersecurity threats and incidents may not successfully protect against all such threats and incidents, and, as a result, there can be no assurance that we or the third parties we interact with will not experience a cybersecurity event in the future that will materially affect us. As described in Item 1A – “Risk Factors”, any breach of data security could result in a disruption of our services or improper disclosure of personal data or confidential information, which could harm our reputation, require us to expend resources to remedy such a security breach or defend against further attacks, or subject us to liability under laws that protect personal data, resulting in increased operating costs or loss of revenue.</t>
        </is>
      </c>
    </row>
    <row r="5">
      <c r="A5" s="4" t="inlineStr">
        <is>
          <t>Cybersecurity Risk Management Processes Integrated [Flag]</t>
        </is>
      </c>
      <c r="B5" s="4" t="inlineStr">
        <is>
          <t>true</t>
        </is>
      </c>
    </row>
    <row r="6">
      <c r="A6" s="4" t="inlineStr">
        <is>
          <t>Cybersecurity Risk Management Processes Integrated [Text Block]</t>
        </is>
      </c>
      <c r="B6" s="4" t="inlineStr">
        <is>
          <t>We proactively address cybersecurity risk through a comprehensive cybersecurity program to identify, protect, detect, respond to, and manage any reasonably foreseeable cybersecurity risks and threats. We use a multi-faceted approach including, but not limited to, third-party assessments, internal cybersecurity audits, IT security, governance, risk, and compliance reviews. To defend, detect, and respond to cybersecurity incidents, we, among other things, require mandatory third-party cybersecurity training and testing for all employees, perform periodic user access reviews across the organization, perform penetration testing using external third-party tools and techniques to test security controls, employ multifactor authentication and biometrics login tools, take steps to verify whether vendors have appropriate cybersecurity programs, and conduct frequent security assessments to identify and remedy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understands the critical nature of managing risks associated with cybersecurity threats. Accordingly, our Board has established oversight mechanisms to ensure effective governance in managing risks associated with cybersecurity threats because we recognize the significance of these threats to our operational integrity and in maintaining shareholder confidence. The Audit Committee has been made primarily responsible for the Board’s oversight of cybersecurity risks. However, the entire Board of Directors reviews significant cybersecurity risks and works with the Audit Committee to address these issues. Our Chief Information Officer is responsible for overseeing cybersecurity and reports to the Audit Committee, as well as the Board at all its regular quarterly meetings regarding matters of cybersecurity. These reports include existing and new cybersecurity risks, status on how management is addressing and/or mitigating those risks, cybersecurity and data privacy incidents (if any), updating the status on defensive security measures and risk assessment, and key information security initiatives. Our Audit Committee and our other Board members also engage in ad hoc conversations with management on cybersecurity-related news events and discuss any updates to our cybersecurity risk management and strategy programs. Our Chief Information Officer has been with the Company for more than 25 years, developing and overseeing our information systems and cybersecurity risk management program. Our Chief Information Officer and his team, which includes a cybersecurity professional,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Board and Audit Committee on any appropriate items.</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Our Chief Information Officer is responsible for overseeing cybersecurity and reports to the Audit Committee, as well as the Board at all its regular quarterly meetings regarding matters of cybersecurity. These reports include existing and new cybersecurity risks, status on how management is addressing and/or mitigating those risks, cybersecurity and data privacy incidents (if any), updating the status on defensive security measures and risk assessment, and key information security initiatives.</t>
        </is>
      </c>
    </row>
    <row r="13">
      <c r="A13" s="4" t="inlineStr">
        <is>
          <t>Cybersecurity Risk Role of Management [Text Block]</t>
        </is>
      </c>
      <c r="B13" s="4" t="inlineStr">
        <is>
          <t>Our Chief Information Officer is responsible for overseeing cybersecurity and reports to the Audit Committee, as well as the Board at all its regular quarterly meetings regarding matters of cybersecurity. These reports include existing and new cybersecurity risks, status on how management is addressing and/or mitigating those risks, cybersecurity and data privacy incidents (if any), updating the status on defensive security measures and risk assessment, and key information security initiatives. Our Audit Committee and our other Board members also engage in ad hoc conversations with management on cybersecurity-related news events and discuss any updates to our cybersecurity risk management and strategy programs. Our Chief Information Officer has been with the Company for more than 25 years, developing and overseeing our information systems and cybersecurity risk management program. Our Chief Information Officer and his team, which includes a cybersecurity professional,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Board and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Management Expertise of Management Responsible [Text Block]</t>
        </is>
      </c>
      <c r="B16" s="4" t="inlineStr">
        <is>
          <t>Our Chief Information Officer has been with the Company for more than 25 years, developing and overseeing our information systems and cybersecurity risk management program.</t>
        </is>
      </c>
    </row>
    <row r="17">
      <c r="A17" s="4" t="inlineStr">
        <is>
          <t>Cybersecurity Risk Process for Informing Management or Committees Responsible [Text Block]</t>
        </is>
      </c>
      <c r="B17" s="4" t="inlineStr">
        <is>
          <t>Our Chief Information Officer and his team, which includes a cybersecurity professional,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Board and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Description of Business</t>
        </is>
      </c>
      <c r="B4" s="4" t="inlineStr">
        <is>
          <t>Description of Business Miller Industries, Inc., and subsidiaries (the “Company”) is The World’s Largest Manufacturer of Towing and Recovery Equipment ® ® ® TM ® ® ® TM TM ® ®</t>
        </is>
      </c>
    </row>
    <row r="5">
      <c r="A5" s="4" t="inlineStr">
        <is>
          <t>Basis of Presentation</t>
        </is>
      </c>
      <c r="B5" s="4" t="inlineStr">
        <is>
          <t>Basis of Presentation The accompanying Consolidated Financial Statements have been prepared in accordance with the generally accepted accounting principles (“GAAP”) in the United States (“U.S.”) and include the accounts of the Company and its wholly-owned subsidiaries. In the opinion of management, the consolidated financial statements include all adjustments necessary for the fair presentation of the Company’s consolidated financial position, results of operations, and cash flows for the periods presented. All intercompany accounts and transactions have been eliminated. To facilitate timely reporting, the consolidated financial statements include accounts of certain subsidiaries whose fiscal closing dates differ from December 31 st</t>
        </is>
      </c>
    </row>
    <row r="6">
      <c r="A6" s="4" t="inlineStr">
        <is>
          <t>Use of Estimates</t>
        </is>
      </c>
      <c r="B6" s="4" t="inlineStr">
        <is>
          <t xml:space="preserve">Use of Estimates The preparation of consolidated financial statements in accordance with GAAP requires us to make estimates, judgments, and assumptions that affect the reported amounts in the consolidated financial statements and accompanying notes. Significant estimates include: income tax accruals, the net realizable value of inventory, warranty accruals, allowance for expected credit losses, legal accruals, impairment testing to goodwill, other long-lived assets, stock-based compensation, and valuations of the assets acquired and liabilities assumed in a business combination or asset acquisition, when applicable. Actual results could differ materially from those estimates.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t>
        </is>
      </c>
    </row>
    <row r="7">
      <c r="A7" s="4" t="inlineStr">
        <is>
          <t>Cash and Temporary Investments</t>
        </is>
      </c>
      <c r="B7" s="4" t="inlineStr">
        <is>
          <t xml:space="preserve">Cash and Temporary Investments Cash consists of deposits held at financial institutions. We consider liquid investments purchased with an initial maturity of three months or less to be cash equivalents. The carrying value of cash equivalents approximates fair value. </t>
        </is>
      </c>
    </row>
    <row r="8">
      <c r="A8" s="4" t="inlineStr">
        <is>
          <t>Accounts Receivable and Allowance for Credit Losses</t>
        </is>
      </c>
      <c r="B8" s="4" t="inlineStr">
        <is>
          <t>Accounts Receivable and Allowance for Credit Losses Trade receivables are presented net of an allowance for credit losses of $1.8 million and $1.5 million as of December 31, 2024 and 2023, respectively. W Since the Company’s trade receivables are largely similar, the Company evaluates its allowance for credit losses as one portfolio segment. For receivables not serviced through third-party floor plan financing arrangements, the company extends credit ranging in terms depending on product line, to customers in the normal course of business. For a rollforward of the allowance for credit losses, see “Schedule II – Valuation of Qualifying Accounts” contained herein.</t>
        </is>
      </c>
    </row>
    <row r="9">
      <c r="A9" s="4" t="inlineStr">
        <is>
          <t>Concentrations of Credit Risk</t>
        </is>
      </c>
      <c r="B9" s="4" t="inlineStr">
        <is>
          <t>Concentrations of Credit Risk Financial instruments that potentially subject the Company to significant concentrations of credit risk consist principally of cash and temporary investments and trade accounts receivable. Cash and temporary investments consist primarily of cash on deposit or short-term liquid investments with original contractual maturities of three months or less. At times, we have cash deposited with major financial institutions in excess of the Federal Deposit Insurance Corporation (“FDIC”) insurance limits. We have not historically incurred any related losses. Our trade receivables are exposed to a concentration of credit risk with certain large customers. We perform regular credit evaluations of our customers’ financial conditions and maintain reserves for losses through the established allowance for credit losses. Historically, such losses have been within our expectations. As of December 31, 2024, there was one customer with a trade account receivable of 14.9% of the Company’s total trade receivables. As of December 31, 2023, there was no one customer with a trade account receivable greater than 10% of the Company’s total trade receivables. Refer to the “Accounts Receivables and Allowance for Credit Losses” policy within this Note for additional information on the accounting treatment of reserves for allowance for credit losses.</t>
        </is>
      </c>
    </row>
    <row r="10">
      <c r="A10" s="4" t="inlineStr">
        <is>
          <t>Inventories, Net</t>
        </is>
      </c>
      <c r="B10" s="4" t="inlineStr">
        <is>
          <t xml:space="preserve">Inventories, Net Inventory costs associated with the manufacturing of inventories include materials, labor, and factory overhead. Inventories are valued at the lower of cost or net realizable value determined primarily on a moving average unit cost basis. Appropriate consideration is given to obsolescence, valuation, and other factors in determining net realizable value. Net realizable value is the value of an asset that can be realized upon the sale of the asset, less a reasonable estimate of the costs associated with the sale of the asset. </t>
        </is>
      </c>
    </row>
    <row r="11">
      <c r="A11" s="4" t="inlineStr">
        <is>
          <t>Property, Plant and Equipment</t>
        </is>
      </c>
      <c r="B11" s="4" t="inlineStr">
        <is>
          <t>Property, Plant and Equipment Property, plant and equipment are carried at cost less accumulated depreciation. Property, plant and equipment held for sale are recorded at the lower of cost less accumulated depreciation or fair value less any cost to sell.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When certain events or changes in operating conditions occur, an impairment assessment may be performed on the recoverability of the carrying amounts. We capitalize project costs relating to computer software development when the activities related to the project reach the application stage and amortize those costs to expense on a straight-line basis over five years . Costs that are associated with the preliminary stage activities, training, maintenance, and all other post-implementation stage activities are expensed as they are incurred. Depreciation expense for financial reporting purposes is computed using the straight-line method over the estimated useful lives of the assets. Buildings and improvements are depreciated over 20 to 30 years, and machinery and equipment, furniture fixtures software costs 5</t>
        </is>
      </c>
    </row>
    <row r="12">
      <c r="A12" s="4" t="inlineStr">
        <is>
          <t>Business Combinations</t>
        </is>
      </c>
      <c r="B12" s="4" t="inlineStr">
        <is>
          <t>Business Combinations Business combinations are accounted for under Accounting Standards Codification (“ASC”) 805, Business Combinations , using the acquisition method of accounting under which all acquired tangible and identifiable intangible assets, assumed liabilities, and applicable noncontrolling interests are recognized at fair value as of the respective acquisition date, while the costs associated with the acquisition of a business are expensed as incurred. The company may refine the estimated fair values of assets acquired and liabilities assumed, if necessary, over a period not to exceed one year from the date of acquisition by taking into consideration new information about facts and circumstances that existed as of the acquisition date that, if known at the date of acquisition, would have affected the estimated fair values ascribed to the assets acquired and liabilities assumed. Net working capital adjustments related to the acquisitions are estimated as of the closing date and will be adjusted based on that estimate. Net working capital adjustments, if any, will be recorded in other assets on the consolidated balance sheet. During the measurement period, any purchase price allocation changes that impact the carrying value of goodwill would also affect the amount of goodwill impairment taken, if applicable. If necessary, purchase price allocation revisions that occur outside of the measurement period are recorded within cost of sales or selling, general and administrative expense within the consolidated statements of income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t>
        </is>
      </c>
    </row>
    <row r="13">
      <c r="A13" s="4" t="inlineStr">
        <is>
          <t>Goodwill</t>
        </is>
      </c>
      <c r="B13" s="4" t="inlineStr">
        <is>
          <t>Goodwill Goodwill represents the excess of consideration transferred over the estimated fair value of assets acquired and liabilities assumed in a business combination. Goodwill is not amortized. However,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a reporting unit is less than its carrying amount. If factors indicate that the fair value of a reporting unit is less than its carrying amount, the Company performs a quantitative assessment, and the fair value is determined by analyzing the expected present value of future cash flows. If the carrying value of a reporting unit continues to exceed its fair value, the fair value of goodwill is calculated and an impairment loss equal to the excess is recorded.</t>
        </is>
      </c>
    </row>
    <row r="14">
      <c r="A14" s="4" t="inlineStr">
        <is>
          <t>Long-Lived Assets</t>
        </is>
      </c>
      <c r="B14" s="4" t="inlineStr">
        <is>
          <t>Long-Lived Assets Long-lived assets are reviewed for impairment whenever events or circumstances indicate that the carrying amount of these assets may not be fully recoverable. When a determination has been made that the carrying amount of long-lived assets may not be fully recovered, the amount of impairment is measured by comparing an asset’s estimated fair value to its carrying value. The determination of fair value is based on projected future cash flows discounted at a rate determined by management, or if available, independent appraisals or sales price negotiations. No impairment loss was recognized for long-lived assets during the years ended December 31, 2024 and 2023, respectively. The following table summarizes long-lived assets by geographic location for the years ended: ​ ​ ​ ​ ​ ​ ​ ​ ​ ​ ​ ​ ​ December 31, (in thousands) 2024 2023 ​ 2022 Geographic Regions: ​ ​ ​ ​ North America ​ $ 129,181 ​ $ 129,039 ​ $ 120,009 Foreign ​ 7,341 ​ 6,881 ​ 4,665 Total Long-Lived Assets ​ $ 136,522 ​ $ 135,920 ​ $ 124,674</t>
        </is>
      </c>
    </row>
    <row r="15">
      <c r="A15" s="4" t="inlineStr">
        <is>
          <t>Leases</t>
        </is>
      </c>
      <c r="B15" s="4" t="inlineStr">
        <is>
          <t>Leases Our leases are primarily for facilities and certain equipment. We determine if an arrangement is a lease at its inception by evaluating whether the arrangement conveys the right to use an identified asset and whether we obtain substantially all of the economic benefits from and have the ability to direct the use of the asset. Lease obligations represent the Company’s obligation to make lease payments arising from the lease. Operating lease right-of-use assets and corresponding operating lease liabilities are recognized in our consolidated balance sheets at the lease commencement date based on the present value of lease payments over the lease term. Operating lease expense for operating lease assets is recognized on a straight-line basis over the lease term. Finance lease expense is recognized as the expense from straight-line amortization of the right-of-use asset plus the periodic interest expense from the lease obligation. As most of our leases do not provide an implicit rate, we use our collateralized incremental borrowing rate based on the information available at the lease commencement date in determining the present value of lease payments. We use the implicit rate if it is readily determinable. We apply a practical expedient for short-term leases whereby we do not recognize a lease liability and right-of-use asset for leases with a term of less than 12 months. Short-term lease expense recognized in fiscal 2024, 2023 and 2022 was immaterial. We do not separate lease and non-lease components. Our leases have remaining lease terms and expire at various dates through 2029. Our lease terms may include options to extend or terminate the lease when it is reasonably certain and there is a significant economic incentive to exercise that option. Lease payments during renewal periods were considered in the calculation of right-of-use assets and lease obligations. See Note 9</t>
        </is>
      </c>
    </row>
    <row r="16">
      <c r="A16" s="4" t="inlineStr">
        <is>
          <t>Contract Assets and Contract Liabilities</t>
        </is>
      </c>
      <c r="B16" s="4" t="inlineStr">
        <is>
          <t>Contract Assets and Contract Liabilities Contract assets are recognized when a performance obligation has been satisfied, and the Company has an unconditional right to receive payment for the goods or services transferred. Contract assets are transferred to accounts receivable when the rights for payment become unconditional. Contract liabilities are recognized when the Company receives consideration from a customer before satisfying a performance obligation. For the years ended December 31, 2024, 2023, and 2022 the Company did not have contract assets. Terms on account receivables vary and are based on specific terms agreed upon with the customer. For each of the years ended December 31, 2024, 2023 and 2022, contract liabilities were $0.2 million and are included in accrued liabilities on the accompanying consolidated balance sheets. For the years ended December 31, 2024, 2023 and 2022, the Company did not increase contract liabilities. For the years ended December 31, 2024, 2023 and 2022, the Company settled $15.1 thousand, for each of the three years ended of this liability with a contract credit in lieu of satisfaction of these obligations.</t>
        </is>
      </c>
    </row>
    <row r="17">
      <c r="A17" s="4" t="inlineStr">
        <is>
          <t>Product Warranty</t>
        </is>
      </c>
      <c r="B17" s="4" t="inlineStr">
        <is>
          <t>Product Warranty Our products are warranted to provide assurance that the product will function as expected and to ensure customer confidence in design, workmanship, and overall quality. Warranty coverage on our products is generally provided for specified periods of time and generally covers parts, labor, and other expenses for non-maintenance repairs. At the time of sale, the Company recognizes expense and records an accrual for estimated costs. The Company’s estimate of the cost of future warranty claims is based primarily on the estimated number of products under warranty, historical average costs incurred to service warranty claims, the trend in the historical ratio of warranty claims to sales, and the historical length of time between the sale and resulting warranty claim. Warranty expense in 2024, 2023 and 2022, was $4.7 million, $4.0 million and $3.2 million, respectively. The table below provides a summary of the warranty liability: ​ ​ ​ ​ ​ ​ ​ ​ ​ ​ December 31, (in thousands) 2024 2023 Accrual, Beginning of the year ​ $ 2,813 ​ $ 2,098 Provision ​ 4,668 ​ 4,048 Settlement and other, net of translation adjustment ​ (3,968) ​ (3,333) Accrual, End of the year ​ $ 3,513 ​ $ 2,813</t>
        </is>
      </c>
    </row>
    <row r="18">
      <c r="A18" s="4" t="inlineStr">
        <is>
          <t>Foreign Currency Translation</t>
        </is>
      </c>
      <c r="B18" s="4" t="inlineStr">
        <is>
          <t>Foreign Currency Translation The functional currency of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t>
        </is>
      </c>
    </row>
    <row r="19">
      <c r="A19" s="4" t="inlineStr">
        <is>
          <t>Income Taxes</t>
        </is>
      </c>
      <c r="B19" s="4" t="inlineStr">
        <is>
          <t>Income Taxes We account for income taxes using the asset and liability method. The Company is subject to income taxes in both the United States and foreign jurisdiction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ax loss carryforwards, reversal of deferred tax liabilities, tax planning, and estimates of future taxable income are considered in assessing the need for a valuation allowance. The company recognizes the effect of income tax positions only if it is more likely than not that those positions will be sustained. Recognized income tax positions are measured at the largest amount that is greater than 50 percent likely to be realized. Changes in recognition or measurement are reflected in the period in which the change in judgment occurs. The Company also records interest and penalties related to unrecognized tax benefits within income tax expense. As of December 31, 2024 and 2023, the Company reported no unrecognized tax benefits in the consolidated balance sheets and no activity relating to unrecognized tax positions was recognized in the consolidated statements of income.</t>
        </is>
      </c>
    </row>
    <row r="20">
      <c r="A20" s="4" t="inlineStr">
        <is>
          <t>Revenue Recognition</t>
        </is>
      </c>
      <c r="B20" s="4" t="inlineStr">
        <is>
          <t>Revenue Recognition Revenues are recognized when obligations under the terms of a contract with a customer are satisfied. Generally, this occurs upon shipment, which is when control of the promised goods or service is transferred to a customer. From time to time, revenue is recognized under a bill-and-hold arrangement. Recognition of revenue on bill-and-hold arrangements occurs when control transfers to the customer. Control transfers when the reason for the bill-and-hold arrangement is substantive, the product is separately identified as belonging to the customer, the product is ready for physical transfer, and the product cannot be used or directed to another customer. Revenue is measured as the amount of consideration expected to be received in exchange for the transfer of products. Sales and other taxes collected concurrent with revenue-producing activities are excluded from revenue. Depending on the terms of the arrangement, for certain contracts the Company may defer the recognition of a portion of the consideration received because a future obligation has not yet been satisfied, such as an extended warranty contract. An observable stand-alone selling price for separate performance obligations or a cost-plus margin approach is utilized when one is not available. Disaggregation of Revenue The following table summarizes revenue by region for the years ended: ​ ​ ​ ​ ​ ​ ​ ​ ​ ​ ​ December 31, (in thousands) 2024 ​ 2023 ​ 2022 Geographic Regions: ​ ​ ​ ​ ​ North America $ 1,131,834 ​ $ 1,038,964 ​ $ 765,307 Foreign ​ 125,666 ​ ​ 114,390 ​ ​ 83,149 TOTAL NET REVENUE $ 1,257,500 ​ $ 1,153,354 ​ $ 848,456</t>
        </is>
      </c>
    </row>
    <row r="21">
      <c r="A21" s="4" t="inlineStr">
        <is>
          <t>Research and Development</t>
        </is>
      </c>
      <c r="B21" s="4" t="inlineStr">
        <is>
          <t>Research and Development The Company’s research and development costs are expensed as incurred and included in cost of operations and to a lesser extent in selling, general and administrative expenses. Research and development costs were $6.2 million, $6.0 million and $4.0 million, for fiscal years ending December 31, 2024, 2023 and 2022, respectively.</t>
        </is>
      </c>
    </row>
    <row r="22">
      <c r="A22" s="4" t="inlineStr">
        <is>
          <t>Shipping and Handling</t>
        </is>
      </c>
      <c r="B22" s="4" t="inlineStr">
        <is>
          <t xml:space="preserve">Shipping and Handling The Company records revenues earned for shipping and handling as revenue, while the costs are primarily included in cost of operations in our consolidated statements of income. Costs include all delivery expenses as well as all costs to prepare the product for shipment. </t>
        </is>
      </c>
    </row>
    <row r="23">
      <c r="A23" s="4" t="inlineStr">
        <is>
          <t>Stock-Based Compensation</t>
        </is>
      </c>
      <c r="B23" s="4" t="inlineStr">
        <is>
          <t>Stock-Based Compensation Stock-based compensation provided to employees and non-employee directors is recognized in the consolidated statements of income based on the grant date fair value of the awards. The fair value of restricted stock units is determined by the grant date market price of our common stock. The compensation expense recognized for stock-based awards is net of estimated forfeitures and is recognized ratably over the requisite service period of the awards. All income tax effects of share-based awards are recognized in the consolidated statements of income as awards vest or are settled. We classify stock-based compensation in selling, general and administrative expenses within the consolidated statements of income. See Note 12 – “Stock Incentive Plans” for additional information regarding stock-based compensation. On November 6, 2023, the Compensation Committee approved the Excess Incentive-Based Compensation Recoupment Policy of the Company (the “Policy”), with an effective date of November 6, 2023, in order to comply with the final clawback rules adopted by the Securities and Exchange Commission under Section 10D and Rule 10D-1 of the Securities Exchange Act of 1934, as amended (“Rule 10D-1”), and the listing standards of the New York Stock Exchange (together with Rule 10D-1, the “Final Clawback Rules”). The Policy provides for the mandatory recovery of erroneously awarded incentive-based compensation from current and former executive officers of the Company, as defined in Rule 10D-1, in the event the Company is required to prepare an accounting restatement, in accordance with Final Clawback Rules.</t>
        </is>
      </c>
    </row>
    <row r="24">
      <c r="A24" s="4" t="inlineStr">
        <is>
          <t>Earnings Per Share</t>
        </is>
      </c>
      <c r="B24" s="4" t="inlineStr">
        <is>
          <t xml:space="preserve">Earnings Per Share We compute basic earnings per share based on the weighted average number of shares of common stock outstanding during the period. We calculate diluted earnings per share based on the weighted average number of shares of common stock plus the effect of potentially dilutive shares of common stock outstanding during the period. Potentially dilutive shares of common stock include outstanding restricted stock units. When we are in a loss position for the period, dilutive securities are excluded from the calculation of earnings per share, as they would have an anti-dilutive effect. See Note 13 – “Earnings Per Share” for additional information. </t>
        </is>
      </c>
    </row>
    <row r="25">
      <c r="A25" s="4" t="inlineStr">
        <is>
          <t>Recently Adopted Standards and Recently Issued Standards</t>
        </is>
      </c>
      <c r="B25" s="4" t="inlineStr">
        <is>
          <t>Recently Adopted Standards In November 2023, the Financial Accounting Standards Board (“FASB”) issued Accounting Standards Update (“ASU”) 2023-07, Segment Reporting (Topic 280): Improvements to Reportable Segment Disclosures. The amendments in this ASU require an entity to disclose significant segment expenses and other segment items on an annual and interim basis and to provide in interim periods all disclosures about a reportable segment’s profit or loss and assets that are currently required annually. The ASU also requires entities with a single reportable segment to provide all segment disclosures under ASC 280, including the new disclosures under this ASU. The amendments in this ASU are effective for fiscal years beginning after December 15, 2023, and interim periods within fiscal years beginning after December 15, 2024, with early adoption permitted. The Company adopted the guidance in the fiscal year beginning January 1, 2024, and there was no impact on the Company’s reportable segments identified. Additional required disclosures have been added (see Note 1 – “Organization and Summary of Significant Accounting Policies” - Segment Disclosures). Recently Issued Standards In December 2023, the FASB issued ASU 2023-09, Income Taxes (Topic 740): Improvements to Income Tax Disclosures. The amendments in this ASU improv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t>
        </is>
      </c>
    </row>
    <row r="26">
      <c r="A26" s="4" t="inlineStr">
        <is>
          <t>Segment Disclosures</t>
        </is>
      </c>
      <c r="B26" s="4" t="inlineStr">
        <is>
          <t>Segment Disclosures The Company has one reportable segment identified as towing and recovery equipment, which is manufactured in the United States, United Kingdom, and France. The Company designs and manufactures bodies of car carriers and wreckers, which are installed on chassis (manufactured by third parties) and sold to our customers. Net sales is primarily derived from the sale of towing and recovery equipment through our distributor network or directly to end-user customers. The Company’s Chief Operating Decision Maker (“CODM”) is the President and Chief Executive Officer. The CODM assesses performance for the segment and decides how to allocate resources based on consolidated net income as reported on the consolidated statements of income. The CODM also uses current market conditions to evaluate income generated from segment assets in deciding whether to recommend reinvesting profits into the segment or into other parts of the entity, such as for acquisitions or to pay dividends. Net income is used to monitor budget versus actual results. The CODM also uses net income in competitive analysis by benchmarking to the Company’s competitors. The competitive analysis and the monitoring of budgeted versus actual results are used in assessing the segment’s performance. The accounting policies of the segment are the same as those described in the summary of significant accounting policies included in Note 1 of this Annual Report on Form 10-K. The measure of segment assets is reported on the consolidated balance sheet as total consolidated assets. The following tables contain information reviewed by the CODM: ​ ​ ​ ​ ​ ​ ​ ​ ​ ​ ​ Years Ended December 31, (in thousands) 2024 ​ 2023 ​ 2022 CONSOLIDATED STATEMENT OF INCOME ​ ​ ​ ​ ​ ​ ​ ​ Net Sales by Geographic Region: ​ ​ ​ ​ ​ ​ ​ ​ North America $ 1,131,834 ​ $ 1,038,964 ​ $ 765,307 Foreign ​ 125,666 ​ ​ 114,390 ​ ​ 83,149 Net Sales ​ 1,257,500 ​ ​ 1,153,354 ​ ​ 848,456 ​ ​ ​ ​ ​ ​ ​ ​ ​ Cost of Operations 1,086,695 ​ 1,001,500 ​ 766,037 Selling, general and administrative expenses ​ 86,322 ​ 73,087 ​ 52,827 Interest expense, net 3,928 ​ 5,974 ​ 3,379 Other (income) expense, net 425 ​ (991) ​ 481 Income before taxes ​ 80,130 ​ 73,784 ​ ​ 25,732 Tax expense ​ 16,636 ​ ​ 15,493 ​ ​ 5,386 CONSOLIDATED NET INCOME $ 63,494 ​ $ 58,291 ​ $ 20,346 ​ ​ ​ ​ ​ ​ ​ ​ Years Ended December 31, (in thousands) 2024 ​ 2023 TOTAL ASSETS ​ ​ ​ ​ ​ Cash and temporary investments $ 24,337 ​ $ 29,909 Accounts Receivable, net of allowance for credit losses 313,413 ​ 286,138 Inventories, net 186,169 ​ 189,807 Prepaid expenses ​ 5,847 ​ ​ 4,617 ​ ​ ​ ​ ​ ​ Long-lived assets: ​ ​ ​ ​ ​ North America ​ 129,181 ​ ​ 129,039 Foreign ​ 7,341 ​ ​ 6,881 Net Long-Lived Assets ​ 136,522 ​ ​ 135,920 ​ ​ ​ ​ ​ ​ Other Assets 727 ​ 819 CONSOLIDATED TOTAL ASSETS $ 667,015 ​ $ 647,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in dollars)</t>
        </is>
      </c>
      <c r="B3" s="5" t="n">
        <v>1850</v>
      </c>
      <c r="C3" s="5" t="n">
        <v>1527</v>
      </c>
    </row>
    <row r="4">
      <c r="A4" s="4" t="inlineStr">
        <is>
          <t>Preferred stock, par value (in dollars per shar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 (in dollars per share)</t>
        </is>
      </c>
      <c r="B7" s="7" t="n">
        <v>0.01</v>
      </c>
      <c r="C7" s="7" t="n">
        <v>0.01</v>
      </c>
    </row>
    <row r="8">
      <c r="A8" s="4" t="inlineStr">
        <is>
          <t>Common stock, shares authorized</t>
        </is>
      </c>
      <c r="B8" s="6" t="n">
        <v>100000000</v>
      </c>
      <c r="C8" s="6" t="n">
        <v>100000000</v>
      </c>
    </row>
    <row r="9">
      <c r="A9" s="4" t="inlineStr">
        <is>
          <t>Common Stock Shares, Issued</t>
        </is>
      </c>
      <c r="B9" s="6" t="n">
        <v>11439292</v>
      </c>
      <c r="C9" s="6" t="n">
        <v>1144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Schedule of long-lived assets by region</t>
        </is>
      </c>
      <c r="B4" s="4" t="inlineStr">
        <is>
          <t>​ ​ ​ ​ ​ ​ ​ ​ ​ ​ ​ ​ ​ December 31, (in thousands) 2024 2023 ​ 2022 Geographic Regions: ​ ​ ​ ​ North America ​ $ 129,181 ​ $ 129,039 ​ $ 120,009 Foreign ​ 7,341 ​ 6,881 ​ 4,665 Total Long-Lived Assets ​ $ 136,522 ​ $ 135,920 ​ $ 124,674</t>
        </is>
      </c>
    </row>
    <row r="5">
      <c r="A5" s="4" t="inlineStr">
        <is>
          <t>Schedule of product warranty liability</t>
        </is>
      </c>
      <c r="B5" s="4" t="inlineStr">
        <is>
          <t>​ ​ ​ ​ ​ ​ ​ ​ ​ ​ December 31, (in thousands) 2024 2023 Accrual, Beginning of the year ​ $ 2,813 ​ $ 2,098 Provision ​ 4,668 ​ 4,048 Settlement and other, net of translation adjustment ​ (3,968) ​ (3,333) Accrual, End of the year ​ $ 3,513 ​ $ 2,813</t>
        </is>
      </c>
    </row>
    <row r="6">
      <c r="A6" s="4" t="inlineStr">
        <is>
          <t>Schedule of disaggregation of revenue by the geographic region for customers</t>
        </is>
      </c>
      <c r="B6" s="4" t="inlineStr">
        <is>
          <t>​ ​ ​ ​ ​ ​ ​ ​ ​ ​ ​ December 31, (in thousands) 2024 ​ 2023 ​ 2022 Geographic Regions: ​ ​ ​ ​ ​ North America $ 1,131,834 ​ $ 1,038,964 ​ $ 765,307 Foreign ​ 125,666 ​ ​ 114,390 ​ ​ 83,149 TOTAL NET REVENUE $ 1,257,500 ​ $ 1,153,354 ​ $ 848,456</t>
        </is>
      </c>
    </row>
    <row r="7">
      <c r="A7" s="4" t="inlineStr">
        <is>
          <t>Schedule of segment reporting information by segment</t>
        </is>
      </c>
      <c r="B7" s="4" t="inlineStr">
        <is>
          <t>​ ​ ​ ​ ​ ​ ​ ​ ​ ​ ​ Years Ended December 31, (in thousands) 2024 ​ 2023 ​ 2022 CONSOLIDATED STATEMENT OF INCOME ​ ​ ​ ​ ​ ​ ​ ​ Net Sales by Geographic Region: ​ ​ ​ ​ ​ ​ ​ ​ North America $ 1,131,834 ​ $ 1,038,964 ​ $ 765,307 Foreign ​ 125,666 ​ ​ 114,390 ​ ​ 83,149 Net Sales ​ 1,257,500 ​ ​ 1,153,354 ​ ​ 848,456 ​ ​ ​ ​ ​ ​ ​ ​ ​ Cost of Operations 1,086,695 ​ 1,001,500 ​ 766,037 Selling, general and administrative expenses ​ 86,322 ​ 73,087 ​ 52,827 Interest expense, net 3,928 ​ 5,974 ​ 3,379 Other (income) expense, net 425 ​ (991) ​ 481 Income before taxes ​ 80,130 ​ 73,784 ​ ​ 25,732 Tax expense ​ 16,636 ​ ​ 15,493 ​ ​ 5,386 CONSOLIDATED NET INCOME $ 63,494 ​ $ 58,291 ​ $ 20,346 ​ ​ ​ ​ ​ ​ ​ ​ Years Ended December 31, (in thousands) 2024 ​ 2023 TOTAL ASSETS ​ ​ ​ ​ ​ Cash and temporary investments $ 24,337 ​ $ 29,909 Accounts Receivable, net of allowance for credit losses 313,413 ​ 286,138 Inventories, net 186,169 ​ 189,807 Prepaid expenses ​ 5,847 ​ ​ 4,617 ​ ​ ​ ​ ​ ​ Long-lived assets: ​ ​ ​ ​ ​ North America ​ 129,181 ​ ​ 129,039 Foreign ​ 7,341 ​ ​ 6,881 Net Long-Lived Assets ​ 136,522 ​ ​ 135,920 ​ ​ ​ ​ ​ ​ Other Assets 727 ​ 819 CONSOLIDATED TOTAL ASSETS $ 667,015 ​ $ 647,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chedule of allocation of the consideration for net assets acquired</t>
        </is>
      </c>
      <c r="B4" s="4" t="inlineStr">
        <is>
          <t>​ ​ ​ ​ ​ (in thousands) ​ ​ ​ Sources of financing: ​ ​ ​ Cash ​ $ 17,352 Fair value of consideration transferred ​ ​ 17,352 ​ ​ ​ ​ Fair value of assets and liabilities: ​ ​ ​ Accounts receivable ​ ​ 2,245 Fixed assets ​ ​ 3,735 Inventory ​ ​ 3,467 Prepaid insurance ​ ​ 71 Intangibles ​ ​ 193 Total identifiable assets acquired ​ ​ 9,711 ​ ​ ​ ​ Assumed liabilities ​ ​ 738 ​ ​ ​ ​ Goodwill ​ $ 8,379</t>
        </is>
      </c>
    </row>
    <row r="5">
      <c r="A5" s="4" t="inlineStr">
        <is>
          <t>Schedule of pro forma summary of the company</t>
        </is>
      </c>
      <c r="B5" s="4" t="inlineStr">
        <is>
          <t>​ ​ ​ ​ ​ ​ ​ ​ ​ ​ Pro Forma Years Ended December 31, (in thousands) ​ 2024 ​ ​ 2023 ​ 2022 Revenue $ 1,257,500 ​ $ 1,156,639 $ 861,320 Income Before Income Taxes $ 80,130 ​ $ 74,404 $ 22,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ies, net of reserves</t>
        </is>
      </c>
      <c r="B4" s="4" t="inlineStr">
        <is>
          <t>​ ​ ​ ​ ​ ​ ​ ​ ​ ​ December 31, (in thousands) 2024 2023 Chassis ​ $ 36,930 ​ $ 29,748 Raw materials ​ 77,358 ​ 89,048 Work in process ​ 48,251 ​ 47,934 Finished goods ​ 23,630 ​ 23,077 Total Inventory ​ $ 186,169 ​ $ 189,8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December 31, (in thousands) 2024 ​ 2023 Land and improvements ​ $ 22,580 ​ $ 19,596 Buildings and improvements ​ 85,993 ​ 86,346 Machinery and equipment ​ 93,275 ​ 86,250 Furniture and fixtures ​ 14,732 ​ 13,560 Software costs ​ 15,845 ​ 11,806 Total property, plant and equipment, gross ​ 232,425 ​ 217,558 Less accumulated depreciation ​ (116,446) ​ (102,486) Total property, plant and equipment, net ​ $ 115,979 ​ $ 115,0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in thousands) ​ ​ ​ Balance as of December 31, 2023 ​ $ 20,022 SHC, Inc. ​ ​ (24) Balance as of December 31, 2024 ​ $ 19,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 ​ ​ ​ ​ ​ ​ ​ ​ ​ December 31, (in thousands) 2024 2023 Accrued wages, commissions, bonuses and benefits ​ $ 28,312 ​ $ 20,847 Accrued sales related expenses ​ ​ 7,770 ​ ​ 5,919 Deferred revenue ​ ​ 4,410 ​ ​ 5,901 Accrued product warranty ​ 3,513 ​ 2,813 Other ​ 6,615 ​ 5,313 Total Accrued Liabilities ​ $ 50,620 ​ $ 40,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loss) before income tax, domestic and foreign</t>
        </is>
      </c>
      <c r="B4" s="4" t="inlineStr">
        <is>
          <t>​ ​ ​ ​ ​ ​ ​ ​ ​ ​ ​ ​ ​ December 31, (in thousands) 2024 2023 2022 United States ​ $ 69,422 ​ $ 65,068 ​ $ 21,572 Foreign ​ 10,708 ​ 8,716 ​ 4,160 Total ​ $ 80,130 ​ $ 73,784 ​ $ 25,732</t>
        </is>
      </c>
    </row>
    <row r="5">
      <c r="A5" s="4" t="inlineStr">
        <is>
          <t>Schedule of provision for income taxes</t>
        </is>
      </c>
      <c r="B5" s="4" t="inlineStr">
        <is>
          <t>​ ​ ​ ​ ​ ​ ​ ​ ​ ​ ​ ​ ​ December 31, (in thousands) 2024 2023 2022 Current: ​ ​ ​ Federal ​ $ 15,589 ​ $ 14,949 ​ $ 3,225 State ​ 311 ​ 541 ​ 180 Foreign ​ 1,906 ​ 2,184 ​ 920 Total Current ​ $ 17,806 ​ $ 17,674 ​ $ 4,325 ​ ​ ​ ​ ​ ​ ​ ​ ​ ​ Deferred: ​ ​ ​ Federal ​ $ (789) ​ $ (1,797) ​ $ 890 State ​ (358) ​ (310) ​ 91 Foreign ​ (23) ​ (74) ​ 80 Total Deferred ​ $ (1,170) ​ $ (2,181) ​ $ 1,061 Provision for/(Benefit from) Income Taxes ​ $ 16,636 ​ $ 15,493 ​ $ 5,386</t>
        </is>
      </c>
    </row>
    <row r="6">
      <c r="A6" s="4" t="inlineStr">
        <is>
          <t>Schedule of effective income tax rate reconciliation</t>
        </is>
      </c>
      <c r="B6" s="4" t="inlineStr">
        <is>
          <t>​ ​ ​ ​ ​ ​ ​ ​ ​ ​ ​ ​ ​ ​ ​ December 31, ​ ​ 2024 ​ 2023 ​ 2022 Federal statutory tax rate ​ 21.0 % ​ 21.0 % ​ 21.0 % State taxes, net of federal tax benefit ​ — % ​ 0.2 % ​ 0.8 % Excess of foreign tax over U.S. tax on foreign income ​ (0.5) % ​ 0.4 % ​ 0.5 % Domestic tax deductions and credits ​ 0.6 % ​ (0.2) % ​ (1.3) % Foreign derived intangible income deduction ​ (0.4) % ​ (0.6) % ​ (0.3) % Other ​ — % ​ 0.2 % ​ 0.3 % Effective Tax Rate ​ 20.8 % ​ 21.0 % ​ 21.0 %</t>
        </is>
      </c>
    </row>
    <row r="7">
      <c r="A7" s="4" t="inlineStr">
        <is>
          <t>Schedule of deferred income tax assets and liabilities</t>
        </is>
      </c>
      <c r="B7" s="4" t="inlineStr">
        <is>
          <t>​ ​ ​ ​ ​ ​ ​ ​ ​ ​ December 31, (in thousands) 2024 2023 Deferred Tax Assets: ​ ​ Allowance for credit losses ​ $ 377 ​ $ 307 Accruals and reserves ​ 2,021 ​ 3,169 Research and development ​ ​ 3,834 ​ ​ 2,316 Other ​ 2,252 ​ 1,099 Total deferred tax assets ​ 8,484 ​ 6,891 Deferred Tax Liabilities: ​ ​ ​ Property, plant, and equipment ​ 10,224 ​ 10,701 Other ​ 1,145 ​ 260 Total deferred tax liabilities ​ 11,369 ​ 10,961 Net Deferred Tax Liability ​ $ (2,885) ​ $ (4,0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onents of our lease cost</t>
        </is>
      </c>
      <c r="B4" s="4" t="inlineStr">
        <is>
          <t>​ ​ ​ ​ ​ ​ ​ ​ ​ ​ ​ December 31, (in thousands) 2024 2023 2022 LEASE COST ​ ​ ​ ​ ​ ​ ​ ​ FINANCE LEASE COST: ​ ​ ​ ​ ​ ​ ​ ​ Amortization of right-of-use assets $ — ​ $ — ​ $ 14 Interest on lease obligation — ​ — ​ 1 Total finance lease cost ​ — ​ ​ — ​ ​ 15 OPERATING LEASE COST: ​ ​ ​ ​ ​ ​ ​ ​ Total long-term operating lease cost 367 ​ 365 ​ 387 Total short-term operating lease cost 788 ​ 368 ​ 592 TOTAL LEASE COST $ 1,155 ​ $ 733 ​ $ 994</t>
        </is>
      </c>
    </row>
    <row r="5">
      <c r="A5" s="4" t="inlineStr">
        <is>
          <t>Schedule of supplemental balance sheet and other information related to leases</t>
        </is>
      </c>
      <c r="B5" s="4" t="inlineStr">
        <is>
          <t>​ ​ ​ ​ ​ ​ ​ ​ December 31, (in thousands) 2024 ​ 2023 OPERATING LEASES: ​ ​ ​ ​ ​ Operating lease right-of-use assets $ 545 ​ $ 826 ​ ​ ​ ​ ​ ​ Current Portion of Operating Lease Liabilities ​ 318 ​ ​ 320 Long-Term Operating Lease Liabilities ​ 227 ​ ​ 506 TOTAL OPERATING LEASE LIABILITIES $ 545 ​ $ 826</t>
        </is>
      </c>
    </row>
    <row r="6">
      <c r="A6" s="4" t="inlineStr">
        <is>
          <t>Schedule of weighted average lease term and weighted average discount rate of leases</t>
        </is>
      </c>
      <c r="B6" s="4" t="inlineStr">
        <is>
          <t>​ ​ ​ ​ ​ ​ ​ ​ ​ ​ December 31, ​ ​ 2024 ​ 2023 WEIGHTED-AVERAGE REMAINING LEASE TERM (YEARS): ​ ​ ​ ​ ​ ​ Operating leases ​ 2.0 ​ ​ 2.7 ​ Finance leases ​ — ​ ​ — ​ ​ ​ ​ ​ ​ ​ ​ WEIGHTED-AVERAGE DISCOUNT RATE: ​ ​ ​ ​ ​ ​ Operating leases ​ 3.5 % ​ 3.5 %</t>
        </is>
      </c>
    </row>
    <row r="7">
      <c r="A7" s="4" t="inlineStr">
        <is>
          <t>Schedule of supplemental cash flow information related to leases</t>
        </is>
      </c>
      <c r="B7" s="4" t="inlineStr">
        <is>
          <t>​ ​ ​ ​ ​ ​ ​ ​ ​ ​ ​ December 31, (in thousands) 2024 ​ 2023 ​ 2022 OTHER INFORMATION: ​ ​ ​ ​ ​ ​ ​ ​ Cash paid for amounts included in the measurement of lease obligation: ​ ​ ​ ​ ​ ​ ​ Operating cash flows from operating leases $ 367 ​ $ 365 ​ $ 387 Financing cash flows from finance leases ​ — ​ ​ — ​ ​ 15 ​ ​ ​ ​ ​ ​ ​ ​ ​ Right-of-use assets obtained in exchange for new operating lease obligations ​ — ​ ​ — ​ ​ 117</t>
        </is>
      </c>
    </row>
    <row r="8">
      <c r="A8" s="4" t="inlineStr">
        <is>
          <t>Summary of maturities of operating lease liabilities</t>
        </is>
      </c>
      <c r="B8" s="4" t="inlineStr">
        <is>
          <t>​ ​ ​ ​ ​ ​ ​ ​ ​ ​ (in thousands) Operating Lease Obligations Remaining lease payments to be paid during the year ended December 31, ​ ​ 2025 $ 347 2026 ​ 161 2027 54 2028 39 Thereafter 11 Total lease payments ​ 612 Less imputed interest ​ (67) Lease obligation as of December 31, 2024 $ 5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4</t>
        </is>
      </c>
    </row>
    <row r="3">
      <c r="A3" s="3" t="inlineStr">
        <is>
          <t>STOCK INCENTIVE PLANS</t>
        </is>
      </c>
      <c r="B3" s="4" t="inlineStr">
        <is>
          <t xml:space="preserve"> </t>
        </is>
      </c>
    </row>
    <row r="4">
      <c r="A4" s="4" t="inlineStr">
        <is>
          <t>Schedule of transactions related to restricted stock units under 2016 plan and 2023 plan</t>
        </is>
      </c>
      <c r="B4" s="4" t="inlineStr">
        <is>
          <t>​ ​ ​ ​ ​ ​ ​ ​ (in thousands, except share amounts) ​ ​ Number of Shares of Common Stock/Restricted Stock Units ​ Weighted Average Grant Date Fair Value Non-vested as of December 31, 2022 ​ ​ 160,000 ​ $ 29.95 Granted ​ ​ 18,835 ​ 33.98 Vested ​ ​ (32,000) ​ (29.95) Forfeited ​ ​ — ​ ​ — Non-vested as of December 31, 2023 ​ ​ 146,835 ​ $ 33.98 Granted ​ ​ 118,493 ​ ​ 45.99 Vested (1) ​ ​ (50,835) ​ ​ (31.44) Forfeited ​ ​ — ​ ​ — Non-vested as of December 31, 2024 ​ ​ 214,493 ​ $ 38.81 (1) Vested shares include 7,680 shares of common stock that vested and were withheld for employee taxes.</t>
        </is>
      </c>
    </row>
    <row r="5">
      <c r="A5" s="4" t="inlineStr">
        <is>
          <t>Schedule of additional data related to restricted share unit activity</t>
        </is>
      </c>
      <c r="B5" s="4" t="inlineStr">
        <is>
          <t>​ ​ ​ ​ ​ ​ ​ ​ ​ ​ ​ (in thousands, except weighted average period in years) ​ 2024 ​ 2023 ​ 2022 Total compensation cost, net of estimated forfeitures, related to non-vested restricted stock unit awards not yet recognized, pre-tax ​ $ 3,973 ​ $ 3,154 ​ $ 4,392 Weighted average period in years over which restricted stock unit cost is expected to be recognized (in years) ​ ​ 1.6 ​ ​ 3.2 ​ ​ 4.2 Total grant date fair value of shares of common stock vested during the year ​ $ 1,598 ​ $ 95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and diluted earnings per share</t>
        </is>
      </c>
      <c r="B4" s="4" t="inlineStr">
        <is>
          <t>​ ​ ​ ​ ​ ​ ​ ​ ​ ​ ​ ​ ​ December 31, (in thousands, except per share amounts) 2024 2023 2022 BASIC EARNINGS PER SHARE OF COMMON STOCK: ​ ​ ​ Net income - basic ​ $ 63,494 $ 58,291 $ 20,346 Weighted shares outstanding ​ 11,449,864 11,438,965 11,416,667 Basic earnings per share of common stock ​ $ 5.55 $ 5.10 $ 1.78 ​ ​ ​ ​ ​ ​ ​ ​ DILUTED EARNINGS PER SHARE OF COMMON STOCK: ​ ​ ​ ​ ​ ​ ​ Net income - basic ​ $ 63,494 $ 58,291 $ 20,346 Weighted shares outstanding - basic ​ ​ 11,449,864 ​ 11,438,965 ​ 11,416,667 Effect of dilutive securities ​ ​ 151,740 ​ 67,995 ​ — Weighted shares outstanding - diluted ​ ​ 11,601,603 ​ 11,506,960 ​ 11,416,667 Diluted earnings per share of common stock ​ $ 5.47 $ 5.07 $ 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5" t="n">
        <v>1257500</v>
      </c>
      <c r="C4" s="5" t="n">
        <v>1153354</v>
      </c>
      <c r="D4" s="5" t="n">
        <v>848456</v>
      </c>
    </row>
    <row r="5">
      <c r="A5" s="4" t="inlineStr">
        <is>
          <t>COST OF OPERATIONS</t>
        </is>
      </c>
      <c r="B5" s="6" t="n">
        <v>1086695</v>
      </c>
      <c r="C5" s="6" t="n">
        <v>1001500</v>
      </c>
      <c r="D5" s="6" t="n">
        <v>766037</v>
      </c>
    </row>
    <row r="6">
      <c r="A6" s="4" t="inlineStr">
        <is>
          <t>GROSS PROFIT</t>
        </is>
      </c>
      <c r="B6" s="6" t="n">
        <v>170805</v>
      </c>
      <c r="C6" s="6" t="n">
        <v>151854</v>
      </c>
      <c r="D6" s="6" t="n">
        <v>8241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86322</v>
      </c>
      <c r="C8" s="6" t="n">
        <v>73087</v>
      </c>
      <c r="D8" s="6" t="n">
        <v>52827</v>
      </c>
    </row>
    <row r="9">
      <c r="A9" s="3" t="inlineStr">
        <is>
          <t>NON-OPERATING (INCOME) EXPENSES:</t>
        </is>
      </c>
      <c r="B9" s="4" t="inlineStr">
        <is>
          <t xml:space="preserve"> </t>
        </is>
      </c>
      <c r="C9" s="4" t="inlineStr">
        <is>
          <t xml:space="preserve"> </t>
        </is>
      </c>
      <c r="D9" s="4" t="inlineStr">
        <is>
          <t xml:space="preserve"> </t>
        </is>
      </c>
    </row>
    <row r="10">
      <c r="A10" s="4" t="inlineStr">
        <is>
          <t>Interest expense, net</t>
        </is>
      </c>
      <c r="B10" s="6" t="n">
        <v>3928</v>
      </c>
      <c r="C10" s="6" t="n">
        <v>5974</v>
      </c>
      <c r="D10" s="6" t="n">
        <v>3379</v>
      </c>
    </row>
    <row r="11">
      <c r="A11" s="4" t="inlineStr">
        <is>
          <t>Other (income) expense, net</t>
        </is>
      </c>
      <c r="B11" s="6" t="n">
        <v>425</v>
      </c>
      <c r="C11" s="6" t="n">
        <v>-991</v>
      </c>
      <c r="D11" s="6" t="n">
        <v>481</v>
      </c>
    </row>
    <row r="12">
      <c r="A12" s="4" t="inlineStr">
        <is>
          <t>Total expense, net</t>
        </is>
      </c>
      <c r="B12" s="6" t="n">
        <v>90675</v>
      </c>
      <c r="C12" s="6" t="n">
        <v>78070</v>
      </c>
      <c r="D12" s="6" t="n">
        <v>56687</v>
      </c>
    </row>
    <row r="13">
      <c r="A13" s="4" t="inlineStr">
        <is>
          <t>INCOME BEFORE INCOME TAXES</t>
        </is>
      </c>
      <c r="B13" s="6" t="n">
        <v>80130</v>
      </c>
      <c r="C13" s="6" t="n">
        <v>73784</v>
      </c>
      <c r="D13" s="6" t="n">
        <v>25732</v>
      </c>
    </row>
    <row r="14">
      <c r="A14" s="4" t="inlineStr">
        <is>
          <t>INCOME TAX PROVISION</t>
        </is>
      </c>
      <c r="B14" s="6" t="n">
        <v>16636</v>
      </c>
      <c r="C14" s="6" t="n">
        <v>15493</v>
      </c>
      <c r="D14" s="6" t="n">
        <v>5386</v>
      </c>
    </row>
    <row r="15">
      <c r="A15" s="4" t="inlineStr">
        <is>
          <t>NET INCOME</t>
        </is>
      </c>
      <c r="B15" s="5" t="n">
        <v>63494</v>
      </c>
      <c r="C15" s="5" t="n">
        <v>58291</v>
      </c>
      <c r="D15" s="5" t="n">
        <v>20346</v>
      </c>
    </row>
    <row r="16">
      <c r="A16" s="4" t="inlineStr">
        <is>
          <t>Basic income per common share (in dollars per share)</t>
        </is>
      </c>
      <c r="B16" s="7" t="n">
        <v>5.55</v>
      </c>
      <c r="C16" s="8" t="n">
        <v>5.1</v>
      </c>
      <c r="D16" s="7" t="n">
        <v>1.78</v>
      </c>
    </row>
    <row r="17">
      <c r="A17" s="4" t="inlineStr">
        <is>
          <t>Diluted income per common share (in dollars per share)</t>
        </is>
      </c>
      <c r="B17" s="9" t="n">
        <v>5.47</v>
      </c>
      <c r="C17" s="9" t="n">
        <v>5.07</v>
      </c>
      <c r="D17" s="9" t="n">
        <v>1.78</v>
      </c>
    </row>
    <row r="18">
      <c r="A18" s="4" t="inlineStr">
        <is>
          <t>CASH DIVIDENDS DECLARED PER SHARE OF COMMON STOCK</t>
        </is>
      </c>
      <c r="B18" s="7" t="n">
        <v>0.76</v>
      </c>
      <c r="C18" s="7" t="n">
        <v>0.72</v>
      </c>
      <c r="D18" s="7" t="n">
        <v>0.72</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1449864</v>
      </c>
      <c r="C20" s="6" t="n">
        <v>11438965</v>
      </c>
      <c r="D20" s="6" t="n">
        <v>11416667</v>
      </c>
    </row>
    <row r="21">
      <c r="A21" s="4" t="inlineStr">
        <is>
          <t>Diluted (in shares)</t>
        </is>
      </c>
      <c r="B21" s="6" t="n">
        <v>11601603</v>
      </c>
      <c r="C21" s="6" t="n">
        <v>11506960</v>
      </c>
      <c r="D21" s="6" t="n">
        <v>114166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 Description of Business (Details)</t>
        </is>
      </c>
      <c r="B1" s="2" t="inlineStr">
        <is>
          <t>12 Months Ended</t>
        </is>
      </c>
    </row>
    <row r="2">
      <c r="B2" s="2" t="inlineStr">
        <is>
          <t>Dec. 31, 2024 Distributor</t>
        </is>
      </c>
    </row>
    <row r="3">
      <c r="A3" s="3" t="inlineStr">
        <is>
          <t>BASIS OF PRESENTATION</t>
        </is>
      </c>
      <c r="B3" s="4" t="inlineStr">
        <is>
          <t xml:space="preserve"> </t>
        </is>
      </c>
    </row>
    <row r="4">
      <c r="A4" s="4" t="inlineStr">
        <is>
          <t>Number of independent distributors</t>
        </is>
      </c>
      <c r="B4" s="6" t="n">
        <v>76</v>
      </c>
    </row>
    <row r="5">
      <c r="A5" s="4" t="inlineStr">
        <is>
          <t>Number of foreign market distributors</t>
        </is>
      </c>
      <c r="B5" s="6" t="n">
        <v>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ounts Receivable and Allowance for Credit Losses (Details) - USD ($) $ in Thousands</t>
        </is>
      </c>
      <c r="B1" s="2" t="inlineStr">
        <is>
          <t>Dec. 31, 2024</t>
        </is>
      </c>
      <c r="C1" s="2" t="inlineStr">
        <is>
          <t>Dec. 31, 2023</t>
        </is>
      </c>
    </row>
    <row r="2">
      <c r="A2" s="3" t="inlineStr">
        <is>
          <t>ORGANIZATION AND SUMMARY OF SIGNIFICANT ACCOUNTING POLICIES</t>
        </is>
      </c>
      <c r="B2" s="4" t="inlineStr">
        <is>
          <t xml:space="preserve"> </t>
        </is>
      </c>
      <c r="C2" s="4" t="inlineStr">
        <is>
          <t xml:space="preserve"> </t>
        </is>
      </c>
    </row>
    <row r="3">
      <c r="A3" s="4" t="inlineStr">
        <is>
          <t>Accounts receivable, allowance for doubtful accounts</t>
        </is>
      </c>
      <c r="B3" s="5" t="n">
        <v>1850</v>
      </c>
      <c r="C3" s="5" t="n">
        <v>1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s of Credit Risks (Details) - Accounts receivable - Customer Concentration Risk - Customer one - customer</t>
        </is>
      </c>
      <c r="B1" s="2" t="inlineStr">
        <is>
          <t>12 Months Ended</t>
        </is>
      </c>
    </row>
    <row r="2">
      <c r="B2" s="2" t="inlineStr">
        <is>
          <t>Dec.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Number of customers</t>
        </is>
      </c>
      <c r="B4" s="6" t="n">
        <v>1</v>
      </c>
      <c r="C4" s="6" t="n">
        <v>0</v>
      </c>
    </row>
    <row r="5">
      <c r="A5" s="4" t="inlineStr">
        <is>
          <t>Concentration risk, percentage</t>
        </is>
      </c>
      <c r="B5" s="10" t="n">
        <v>0.149</v>
      </c>
      <c r="C5" s="11"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Impairment loss was recognized</t>
        </is>
      </c>
      <c r="B4" s="5" t="n">
        <v>0</v>
      </c>
      <c r="C4" s="5" t="n">
        <v>0</v>
      </c>
    </row>
    <row r="5">
      <c r="A5" s="4" t="inlineStr">
        <is>
          <t>Buildings and improvement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Useful life (years)</t>
        </is>
      </c>
      <c r="B7" s="4" t="inlineStr">
        <is>
          <t>20 years</t>
        </is>
      </c>
      <c r="C7" s="4" t="inlineStr">
        <is>
          <t xml:space="preserve"> </t>
        </is>
      </c>
    </row>
    <row r="8">
      <c r="A8" s="4" t="inlineStr">
        <is>
          <t>Buildings and improvement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Useful life (years)</t>
        </is>
      </c>
      <c r="B10" s="4" t="inlineStr">
        <is>
          <t>30 years</t>
        </is>
      </c>
      <c r="C10" s="4" t="inlineStr">
        <is>
          <t xml:space="preserve"> </t>
        </is>
      </c>
    </row>
    <row r="11">
      <c r="A11" s="4" t="inlineStr">
        <is>
          <t>Machinery and equipment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Machinery and equipment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Useful life (years)</t>
        </is>
      </c>
      <c r="B16" s="4" t="inlineStr">
        <is>
          <t>10 years</t>
        </is>
      </c>
      <c r="C16" s="4" t="inlineStr">
        <is>
          <t xml:space="preserve"> </t>
        </is>
      </c>
    </row>
    <row r="17">
      <c r="A17" s="4" t="inlineStr">
        <is>
          <t>Furniture and fixtures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Useful life (years)</t>
        </is>
      </c>
      <c r="B22" s="4" t="inlineStr">
        <is>
          <t>10 years</t>
        </is>
      </c>
      <c r="C22" s="4" t="inlineStr">
        <is>
          <t xml:space="preserve"> </t>
        </is>
      </c>
    </row>
    <row r="23">
      <c r="A23" s="4" t="inlineStr">
        <is>
          <t>Software cost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Amortization period for intangible assets</t>
        </is>
      </c>
      <c r="B25" s="4" t="inlineStr">
        <is>
          <t>5 years</t>
        </is>
      </c>
      <c r="C25" s="4" t="inlineStr">
        <is>
          <t xml:space="preserve"> </t>
        </is>
      </c>
    </row>
    <row r="26">
      <c r="A26" s="4" t="inlineStr">
        <is>
          <t>Software costs | Min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Software costs | Max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fe (years)</t>
        </is>
      </c>
      <c r="B31" s="4" t="inlineStr">
        <is>
          <t>10 years</t>
        </is>
      </c>
      <c r="C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Long-Lived Assets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136522</v>
      </c>
      <c r="C3" s="5" t="n">
        <v>135920</v>
      </c>
      <c r="D3" s="5" t="n">
        <v>124674</v>
      </c>
    </row>
    <row r="4">
      <c r="A4" s="4" t="inlineStr">
        <is>
          <t>North America</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129181</v>
      </c>
      <c r="C6" s="6" t="n">
        <v>129039</v>
      </c>
      <c r="D6" s="6" t="n">
        <v>120009</v>
      </c>
    </row>
    <row r="7">
      <c r="A7" s="4" t="inlineStr">
        <is>
          <t>Foreign</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7341</v>
      </c>
      <c r="C9" s="5" t="n">
        <v>6881</v>
      </c>
      <c r="D9" s="5" t="n">
        <v>4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tract Assets and Contract Liabilities (Details) - USD ($)</t>
        </is>
      </c>
      <c r="B1" s="2" t="inlineStr">
        <is>
          <t>12 Months Ended</t>
        </is>
      </c>
    </row>
    <row r="2">
      <c r="B2" s="2" t="inlineStr">
        <is>
          <t>Dec. 31, 2024</t>
        </is>
      </c>
      <c r="C2" s="2" t="inlineStr">
        <is>
          <t>Dec. 31, 2023</t>
        </is>
      </c>
      <c r="D2" s="2" t="inlineStr">
        <is>
          <t>Dec. 31, 2022</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Contract assets</t>
        </is>
      </c>
      <c r="B4" s="5" t="n">
        <v>0</v>
      </c>
      <c r="C4" s="5" t="n">
        <v>0</v>
      </c>
      <c r="D4" s="5" t="n">
        <v>0</v>
      </c>
    </row>
    <row r="5">
      <c r="A5" s="4" t="inlineStr">
        <is>
          <t>Contract liabilities</t>
        </is>
      </c>
      <c r="B5" s="6" t="n">
        <v>200000</v>
      </c>
      <c r="C5" s="6" t="n">
        <v>200000</v>
      </c>
      <c r="D5" s="6" t="n">
        <v>200000</v>
      </c>
    </row>
    <row r="6">
      <c r="A6" s="4" t="inlineStr">
        <is>
          <t>Settlement of contract liability</t>
        </is>
      </c>
      <c r="B6" s="5" t="n">
        <v>15100</v>
      </c>
      <c r="C6" s="5" t="n">
        <v>15100</v>
      </c>
      <c r="D6" s="5" t="n">
        <v>15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duct Warran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Product Warranty Expense</t>
        </is>
      </c>
      <c r="B4" s="5" t="n">
        <v>4700</v>
      </c>
      <c r="C4" s="5" t="n">
        <v>4000</v>
      </c>
      <c r="D4" s="5" t="n">
        <v>3200</v>
      </c>
    </row>
    <row r="5">
      <c r="A5" s="4" t="inlineStr">
        <is>
          <t>Accrual, Beginning of the year</t>
        </is>
      </c>
      <c r="B5" s="6" t="n">
        <v>2813</v>
      </c>
      <c r="C5" s="6" t="n">
        <v>2098</v>
      </c>
      <c r="D5" s="4" t="inlineStr">
        <is>
          <t xml:space="preserve"> </t>
        </is>
      </c>
    </row>
    <row r="6">
      <c r="A6" s="4" t="inlineStr">
        <is>
          <t>Provision</t>
        </is>
      </c>
      <c r="B6" s="6" t="n">
        <v>4668</v>
      </c>
      <c r="C6" s="6" t="n">
        <v>4048</v>
      </c>
      <c r="D6" s="4" t="inlineStr">
        <is>
          <t xml:space="preserve"> </t>
        </is>
      </c>
    </row>
    <row r="7">
      <c r="A7" s="4" t="inlineStr">
        <is>
          <t>Settlement and other, net of translation adjustment</t>
        </is>
      </c>
      <c r="B7" s="6" t="n">
        <v>-3968</v>
      </c>
      <c r="C7" s="6" t="n">
        <v>-3333</v>
      </c>
      <c r="D7" s="4" t="inlineStr">
        <is>
          <t xml:space="preserve"> </t>
        </is>
      </c>
    </row>
    <row r="8">
      <c r="A8" s="4" t="inlineStr">
        <is>
          <t>Accrual, End of the year</t>
        </is>
      </c>
      <c r="B8" s="5" t="n">
        <v>3513</v>
      </c>
      <c r="C8" s="5" t="n">
        <v>2813</v>
      </c>
      <c r="D8" s="5" t="n">
        <v>20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Dec. 31, 2024</t>
        </is>
      </c>
      <c r="C1" s="2" t="inlineStr">
        <is>
          <t>Dec. 31, 2023</t>
        </is>
      </c>
    </row>
    <row r="2">
      <c r="A2" s="3" t="inlineStr">
        <is>
          <t>ORGANIZATION AND SUMMARY OF SIGNIFICANT ACCOUNTING POLICIES</t>
        </is>
      </c>
      <c r="B2" s="4" t="inlineStr">
        <is>
          <t xml:space="preserve"> </t>
        </is>
      </c>
      <c r="C2" s="4" t="inlineStr">
        <is>
          <t xml:space="preserve"> </t>
        </is>
      </c>
    </row>
    <row r="3">
      <c r="A3" s="4" t="inlineStr">
        <is>
          <t>Unrecognized tax benefits</t>
        </is>
      </c>
      <c r="B3" s="5" t="n">
        <v>0</v>
      </c>
      <c r="C3" s="5" t="n">
        <v>0</v>
      </c>
    </row>
    <row r="4">
      <c r="A4" s="4" t="inlineStr">
        <is>
          <t>Unrecognized tax positions</t>
        </is>
      </c>
      <c r="B4" s="5" t="n">
        <v>0</v>
      </c>
      <c r="C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5" t="n">
        <v>1257500</v>
      </c>
      <c r="C4" s="5" t="n">
        <v>1153354</v>
      </c>
      <c r="D4" s="5" t="n">
        <v>84845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1131834</v>
      </c>
      <c r="C7" s="6" t="n">
        <v>1038964</v>
      </c>
      <c r="D7" s="6" t="n">
        <v>765307</v>
      </c>
    </row>
    <row r="8">
      <c r="A8" s="4" t="inlineStr">
        <is>
          <t>Foreig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5" t="n">
        <v>125666</v>
      </c>
      <c r="C10" s="5" t="n">
        <v>114390</v>
      </c>
      <c r="D10" s="5" t="n">
        <v>831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search and Development (Details) - USD ($) $ in Millions</t>
        </is>
      </c>
      <c r="B1" s="2" t="inlineStr">
        <is>
          <t>12 Months Ended</t>
        </is>
      </c>
    </row>
    <row r="2">
      <c r="B2" s="2" t="inlineStr">
        <is>
          <t>Dec. 31, 2024</t>
        </is>
      </c>
      <c r="C2" s="2" t="inlineStr">
        <is>
          <t>Dec. 31, 2023</t>
        </is>
      </c>
      <c r="D2" s="2" t="inlineStr">
        <is>
          <t>Dec. 31, 2022</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Research and development costs</t>
        </is>
      </c>
      <c r="B4" s="8" t="n">
        <v>6.2</v>
      </c>
      <c r="C4" s="5" t="n">
        <v>6</v>
      </c>
      <c r="D4" s="5" t="n">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63494</v>
      </c>
      <c r="C4" s="5" t="n">
        <v>58291</v>
      </c>
      <c r="D4" s="5" t="n">
        <v>2034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793</v>
      </c>
      <c r="C6" s="6" t="n">
        <v>3240</v>
      </c>
      <c r="D6" s="6" t="n">
        <v>-4228</v>
      </c>
    </row>
    <row r="7">
      <c r="A7" s="4" t="inlineStr">
        <is>
          <t>Total other comprehensive income (loss)</t>
        </is>
      </c>
      <c r="B7" s="6" t="n">
        <v>-1793</v>
      </c>
      <c r="C7" s="6" t="n">
        <v>3240</v>
      </c>
      <c r="D7" s="6" t="n">
        <v>-4228</v>
      </c>
    </row>
    <row r="8">
      <c r="A8" s="4" t="inlineStr">
        <is>
          <t>TOTAL COMPREHENSIVE INCOME</t>
        </is>
      </c>
      <c r="B8" s="5" t="n">
        <v>61701</v>
      </c>
      <c r="C8" s="5" t="n">
        <v>61531</v>
      </c>
      <c r="D8" s="5" t="n">
        <v>16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ORGANIZATION AND SUMMARY OF SIGNIFICANT ACCOUNTING POLICIES - Segment Disclosures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3" t="inlineStr">
        <is>
          <t>CONSOLIDATED STATEMENT OF INCOME</t>
        </is>
      </c>
      <c r="B5" s="4" t="inlineStr">
        <is>
          <t xml:space="preserve"> </t>
        </is>
      </c>
      <c r="C5" s="4" t="inlineStr">
        <is>
          <t xml:space="preserve"> </t>
        </is>
      </c>
      <c r="D5" s="4" t="inlineStr">
        <is>
          <t xml:space="preserve"> </t>
        </is>
      </c>
      <c r="E5" s="4" t="inlineStr">
        <is>
          <t xml:space="preserve"> </t>
        </is>
      </c>
    </row>
    <row r="6">
      <c r="A6" s="4" t="inlineStr">
        <is>
          <t>NET SALES</t>
        </is>
      </c>
      <c r="B6" s="5" t="n">
        <v>1257500</v>
      </c>
      <c r="C6" s="5" t="n">
        <v>1153354</v>
      </c>
      <c r="D6" s="5" t="n">
        <v>848456</v>
      </c>
      <c r="E6" s="4" t="inlineStr">
        <is>
          <t xml:space="preserve"> </t>
        </is>
      </c>
    </row>
    <row r="7">
      <c r="A7" s="4" t="inlineStr">
        <is>
          <t>Costs of Operations</t>
        </is>
      </c>
      <c r="B7" s="6" t="n">
        <v>1086695</v>
      </c>
      <c r="C7" s="6" t="n">
        <v>1001500</v>
      </c>
      <c r="D7" s="6" t="n">
        <v>766037</v>
      </c>
      <c r="E7" s="4" t="inlineStr">
        <is>
          <t xml:space="preserve"> </t>
        </is>
      </c>
    </row>
    <row r="8">
      <c r="A8" s="4" t="inlineStr">
        <is>
          <t>Selling, general and administrative expenses</t>
        </is>
      </c>
      <c r="B8" s="6" t="n">
        <v>86322</v>
      </c>
      <c r="C8" s="6" t="n">
        <v>73087</v>
      </c>
      <c r="D8" s="6" t="n">
        <v>52827</v>
      </c>
      <c r="E8" s="4" t="inlineStr">
        <is>
          <t xml:space="preserve"> </t>
        </is>
      </c>
    </row>
    <row r="9">
      <c r="A9" s="4" t="inlineStr">
        <is>
          <t>Interest expense, net</t>
        </is>
      </c>
      <c r="B9" s="6" t="n">
        <v>3928</v>
      </c>
      <c r="C9" s="6" t="n">
        <v>5974</v>
      </c>
      <c r="D9" s="6" t="n">
        <v>3379</v>
      </c>
      <c r="E9" s="4" t="inlineStr">
        <is>
          <t xml:space="preserve"> </t>
        </is>
      </c>
    </row>
    <row r="10">
      <c r="A10" s="4" t="inlineStr">
        <is>
          <t>Other (income) expense, net</t>
        </is>
      </c>
      <c r="B10" s="6" t="n">
        <v>-425</v>
      </c>
      <c r="C10" s="6" t="n">
        <v>991</v>
      </c>
      <c r="D10" s="6" t="n">
        <v>-481</v>
      </c>
      <c r="E10" s="4" t="inlineStr">
        <is>
          <t xml:space="preserve"> </t>
        </is>
      </c>
    </row>
    <row r="11">
      <c r="A11" s="4" t="inlineStr">
        <is>
          <t>Income before taxes</t>
        </is>
      </c>
      <c r="B11" s="6" t="n">
        <v>80130</v>
      </c>
      <c r="C11" s="6" t="n">
        <v>73784</v>
      </c>
      <c r="D11" s="6" t="n">
        <v>25732</v>
      </c>
      <c r="E11" s="4" t="inlineStr">
        <is>
          <t xml:space="preserve"> </t>
        </is>
      </c>
    </row>
    <row r="12">
      <c r="A12" s="4" t="inlineStr">
        <is>
          <t>Tax expense</t>
        </is>
      </c>
      <c r="B12" s="6" t="n">
        <v>16636</v>
      </c>
      <c r="C12" s="6" t="n">
        <v>15493</v>
      </c>
      <c r="D12" s="6" t="n">
        <v>5386</v>
      </c>
      <c r="E12" s="4" t="inlineStr">
        <is>
          <t xml:space="preserve"> </t>
        </is>
      </c>
    </row>
    <row r="13">
      <c r="A13" s="4" t="inlineStr">
        <is>
          <t>NET INCOME</t>
        </is>
      </c>
      <c r="B13" s="6" t="n">
        <v>63494</v>
      </c>
      <c r="C13" s="6" t="n">
        <v>58291</v>
      </c>
      <c r="D13" s="6" t="n">
        <v>20346</v>
      </c>
      <c r="E13" s="4" t="inlineStr">
        <is>
          <t xml:space="preserve"> </t>
        </is>
      </c>
    </row>
    <row r="14">
      <c r="A14" s="3" t="inlineStr">
        <is>
          <t>TOTAL ASSETS</t>
        </is>
      </c>
      <c r="B14" s="4" t="inlineStr">
        <is>
          <t xml:space="preserve"> </t>
        </is>
      </c>
      <c r="C14" s="4" t="inlineStr">
        <is>
          <t xml:space="preserve"> </t>
        </is>
      </c>
      <c r="D14" s="4" t="inlineStr">
        <is>
          <t xml:space="preserve"> </t>
        </is>
      </c>
      <c r="E14" s="4" t="inlineStr">
        <is>
          <t xml:space="preserve"> </t>
        </is>
      </c>
    </row>
    <row r="15">
      <c r="A15" s="4" t="inlineStr">
        <is>
          <t>Cash and temporary investments</t>
        </is>
      </c>
      <c r="B15" s="6" t="n">
        <v>24337</v>
      </c>
      <c r="C15" s="6" t="n">
        <v>29909</v>
      </c>
      <c r="D15" s="6" t="n">
        <v>40153</v>
      </c>
      <c r="E15" s="5" t="n">
        <v>54332</v>
      </c>
    </row>
    <row r="16">
      <c r="A16" s="4" t="inlineStr">
        <is>
          <t>Accounts Receivable, net of allowance for credit losses</t>
        </is>
      </c>
      <c r="B16" s="6" t="n">
        <v>313413</v>
      </c>
      <c r="C16" s="6" t="n">
        <v>286138</v>
      </c>
      <c r="D16" s="4" t="inlineStr">
        <is>
          <t xml:space="preserve"> </t>
        </is>
      </c>
      <c r="E16" s="4" t="inlineStr">
        <is>
          <t xml:space="preserve"> </t>
        </is>
      </c>
    </row>
    <row r="17">
      <c r="A17" s="4" t="inlineStr">
        <is>
          <t>Inventories, net</t>
        </is>
      </c>
      <c r="B17" s="6" t="n">
        <v>186169</v>
      </c>
      <c r="C17" s="6" t="n">
        <v>189807</v>
      </c>
      <c r="D17" s="4" t="inlineStr">
        <is>
          <t xml:space="preserve"> </t>
        </is>
      </c>
      <c r="E17" s="4" t="inlineStr">
        <is>
          <t xml:space="preserve"> </t>
        </is>
      </c>
    </row>
    <row r="18">
      <c r="A18" s="4" t="inlineStr">
        <is>
          <t>Prepaid expenses</t>
        </is>
      </c>
      <c r="B18" s="6" t="n">
        <v>5847</v>
      </c>
      <c r="C18" s="6" t="n">
        <v>4617</v>
      </c>
      <c r="D18" s="4" t="inlineStr">
        <is>
          <t xml:space="preserve"> </t>
        </is>
      </c>
      <c r="E18" s="4" t="inlineStr">
        <is>
          <t xml:space="preserve"> </t>
        </is>
      </c>
    </row>
    <row r="19">
      <c r="A19" s="3" t="inlineStr">
        <is>
          <t>NON-CURRENT ASSETS:</t>
        </is>
      </c>
      <c r="B19" s="4" t="inlineStr">
        <is>
          <t xml:space="preserve"> </t>
        </is>
      </c>
      <c r="C19" s="4" t="inlineStr">
        <is>
          <t xml:space="preserve"> </t>
        </is>
      </c>
      <c r="D19" s="4" t="inlineStr">
        <is>
          <t xml:space="preserve"> </t>
        </is>
      </c>
      <c r="E19" s="4" t="inlineStr">
        <is>
          <t xml:space="preserve"> </t>
        </is>
      </c>
    </row>
    <row r="20">
      <c r="A20" s="4" t="inlineStr">
        <is>
          <t>Long-lived Assets</t>
        </is>
      </c>
      <c r="B20" s="6" t="n">
        <v>136522</v>
      </c>
      <c r="C20" s="6" t="n">
        <v>135920</v>
      </c>
      <c r="D20" s="6" t="n">
        <v>124674</v>
      </c>
      <c r="E20" s="4" t="inlineStr">
        <is>
          <t xml:space="preserve"> </t>
        </is>
      </c>
    </row>
    <row r="21">
      <c r="A21" s="4" t="inlineStr">
        <is>
          <t>Other assets</t>
        </is>
      </c>
      <c r="B21" s="6" t="n">
        <v>727</v>
      </c>
      <c r="C21" s="6" t="n">
        <v>819</v>
      </c>
      <c r="D21" s="4" t="inlineStr">
        <is>
          <t xml:space="preserve"> </t>
        </is>
      </c>
      <c r="E21" s="4" t="inlineStr">
        <is>
          <t xml:space="preserve"> </t>
        </is>
      </c>
    </row>
    <row r="22">
      <c r="A22" s="4" t="inlineStr">
        <is>
          <t>TOTAL ASSETS</t>
        </is>
      </c>
      <c r="B22" s="6" t="n">
        <v>667015</v>
      </c>
      <c r="C22" s="6" t="n">
        <v>647210</v>
      </c>
      <c r="D22" s="4" t="inlineStr">
        <is>
          <t xml:space="preserve"> </t>
        </is>
      </c>
      <c r="E22" s="4" t="inlineStr">
        <is>
          <t xml:space="preserve"> </t>
        </is>
      </c>
    </row>
    <row r="23">
      <c r="A23" s="4" t="inlineStr">
        <is>
          <t>North America</t>
        </is>
      </c>
      <c r="B23" s="4" t="inlineStr">
        <is>
          <t xml:space="preserve"> </t>
        </is>
      </c>
      <c r="C23" s="4" t="inlineStr">
        <is>
          <t xml:space="preserve"> </t>
        </is>
      </c>
      <c r="D23" s="4" t="inlineStr">
        <is>
          <t xml:space="preserve"> </t>
        </is>
      </c>
      <c r="E23" s="4" t="inlineStr">
        <is>
          <t xml:space="preserve"> </t>
        </is>
      </c>
    </row>
    <row r="24">
      <c r="A24" s="3" t="inlineStr">
        <is>
          <t>CONSOLIDATED STATEMENT OF INCOME</t>
        </is>
      </c>
      <c r="B24" s="4" t="inlineStr">
        <is>
          <t xml:space="preserve"> </t>
        </is>
      </c>
      <c r="C24" s="4" t="inlineStr">
        <is>
          <t xml:space="preserve"> </t>
        </is>
      </c>
      <c r="D24" s="4" t="inlineStr">
        <is>
          <t xml:space="preserve"> </t>
        </is>
      </c>
      <c r="E24" s="4" t="inlineStr">
        <is>
          <t xml:space="preserve"> </t>
        </is>
      </c>
    </row>
    <row r="25">
      <c r="A25" s="4" t="inlineStr">
        <is>
          <t>NET SALES</t>
        </is>
      </c>
      <c r="B25" s="6" t="n">
        <v>1131834</v>
      </c>
      <c r="C25" s="6" t="n">
        <v>1038964</v>
      </c>
      <c r="D25" s="6" t="n">
        <v>765307</v>
      </c>
      <c r="E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row>
    <row r="27">
      <c r="A27" s="4" t="inlineStr">
        <is>
          <t>Long-lived Assets</t>
        </is>
      </c>
      <c r="B27" s="6" t="n">
        <v>129181</v>
      </c>
      <c r="C27" s="6" t="n">
        <v>129039</v>
      </c>
      <c r="D27" s="6" t="n">
        <v>120009</v>
      </c>
      <c r="E27" s="4" t="inlineStr">
        <is>
          <t xml:space="preserve"> </t>
        </is>
      </c>
    </row>
    <row r="28">
      <c r="A28" s="4" t="inlineStr">
        <is>
          <t>Single reporting segment</t>
        </is>
      </c>
      <c r="B28" s="4" t="inlineStr">
        <is>
          <t xml:space="preserve"> </t>
        </is>
      </c>
      <c r="C28" s="4" t="inlineStr">
        <is>
          <t xml:space="preserve"> </t>
        </is>
      </c>
      <c r="D28" s="4" t="inlineStr">
        <is>
          <t xml:space="preserve"> </t>
        </is>
      </c>
      <c r="E28" s="4" t="inlineStr">
        <is>
          <t xml:space="preserve"> </t>
        </is>
      </c>
    </row>
    <row r="29">
      <c r="A29" s="3" t="inlineStr">
        <is>
          <t>CONSOLIDATED STATEMENT OF INCOME</t>
        </is>
      </c>
      <c r="B29" s="4" t="inlineStr">
        <is>
          <t xml:space="preserve"> </t>
        </is>
      </c>
      <c r="C29" s="4" t="inlineStr">
        <is>
          <t xml:space="preserve"> </t>
        </is>
      </c>
      <c r="D29" s="4" t="inlineStr">
        <is>
          <t xml:space="preserve"> </t>
        </is>
      </c>
      <c r="E29" s="4" t="inlineStr">
        <is>
          <t xml:space="preserve"> </t>
        </is>
      </c>
    </row>
    <row r="30">
      <c r="A30" s="4" t="inlineStr">
        <is>
          <t>NET SALES</t>
        </is>
      </c>
      <c r="B30" s="6" t="n">
        <v>1257500</v>
      </c>
      <c r="C30" s="6" t="n">
        <v>1153354</v>
      </c>
      <c r="D30" s="6" t="n">
        <v>848456</v>
      </c>
      <c r="E30" s="4" t="inlineStr">
        <is>
          <t xml:space="preserve"> </t>
        </is>
      </c>
    </row>
    <row r="31">
      <c r="A31" s="4" t="inlineStr">
        <is>
          <t>Costs of Operations</t>
        </is>
      </c>
      <c r="B31" s="6" t="n">
        <v>1086695</v>
      </c>
      <c r="C31" s="6" t="n">
        <v>1001500</v>
      </c>
      <c r="D31" s="6" t="n">
        <v>766037</v>
      </c>
      <c r="E31" s="4" t="inlineStr">
        <is>
          <t xml:space="preserve"> </t>
        </is>
      </c>
    </row>
    <row r="32">
      <c r="A32" s="4" t="inlineStr">
        <is>
          <t>Selling, general and administrative expenses</t>
        </is>
      </c>
      <c r="B32" s="6" t="n">
        <v>86322</v>
      </c>
      <c r="C32" s="6" t="n">
        <v>73087</v>
      </c>
      <c r="D32" s="6" t="n">
        <v>52827</v>
      </c>
      <c r="E32" s="4" t="inlineStr">
        <is>
          <t xml:space="preserve"> </t>
        </is>
      </c>
    </row>
    <row r="33">
      <c r="A33" s="4" t="inlineStr">
        <is>
          <t>Interest expense, net</t>
        </is>
      </c>
      <c r="B33" s="6" t="n">
        <v>3928</v>
      </c>
      <c r="C33" s="6" t="n">
        <v>5974</v>
      </c>
      <c r="D33" s="6" t="n">
        <v>3379</v>
      </c>
      <c r="E33" s="4" t="inlineStr">
        <is>
          <t xml:space="preserve"> </t>
        </is>
      </c>
    </row>
    <row r="34">
      <c r="A34" s="4" t="inlineStr">
        <is>
          <t>Other (income) expense, net</t>
        </is>
      </c>
      <c r="B34" s="6" t="n">
        <v>425</v>
      </c>
      <c r="C34" s="6" t="n">
        <v>-991</v>
      </c>
      <c r="D34" s="6" t="n">
        <v>481</v>
      </c>
      <c r="E34" s="4" t="inlineStr">
        <is>
          <t xml:space="preserve"> </t>
        </is>
      </c>
    </row>
    <row r="35">
      <c r="A35" s="4" t="inlineStr">
        <is>
          <t>Income before taxes</t>
        </is>
      </c>
      <c r="B35" s="6" t="n">
        <v>80130</v>
      </c>
      <c r="C35" s="6" t="n">
        <v>73784</v>
      </c>
      <c r="D35" s="6" t="n">
        <v>25732</v>
      </c>
      <c r="E35" s="4" t="inlineStr">
        <is>
          <t xml:space="preserve"> </t>
        </is>
      </c>
    </row>
    <row r="36">
      <c r="A36" s="4" t="inlineStr">
        <is>
          <t>Tax expense</t>
        </is>
      </c>
      <c r="B36" s="6" t="n">
        <v>16636</v>
      </c>
      <c r="C36" s="6" t="n">
        <v>15493</v>
      </c>
      <c r="D36" s="6" t="n">
        <v>5386</v>
      </c>
      <c r="E36" s="4" t="inlineStr">
        <is>
          <t xml:space="preserve"> </t>
        </is>
      </c>
    </row>
    <row r="37">
      <c r="A37" s="4" t="inlineStr">
        <is>
          <t>NET INCOME</t>
        </is>
      </c>
      <c r="B37" s="6" t="n">
        <v>63494</v>
      </c>
      <c r="C37" s="6" t="n">
        <v>58291</v>
      </c>
      <c r="D37" s="6" t="n">
        <v>20346</v>
      </c>
      <c r="E37" s="4" t="inlineStr">
        <is>
          <t xml:space="preserve"> </t>
        </is>
      </c>
    </row>
    <row r="38">
      <c r="A38" s="3" t="inlineStr">
        <is>
          <t>TOTAL ASSETS</t>
        </is>
      </c>
      <c r="B38" s="4" t="inlineStr">
        <is>
          <t xml:space="preserve"> </t>
        </is>
      </c>
      <c r="C38" s="4" t="inlineStr">
        <is>
          <t xml:space="preserve"> </t>
        </is>
      </c>
      <c r="D38" s="4" t="inlineStr">
        <is>
          <t xml:space="preserve"> </t>
        </is>
      </c>
      <c r="E38" s="4" t="inlineStr">
        <is>
          <t xml:space="preserve"> </t>
        </is>
      </c>
    </row>
    <row r="39">
      <c r="A39" s="4" t="inlineStr">
        <is>
          <t>Cash and temporary investments</t>
        </is>
      </c>
      <c r="B39" s="6" t="n">
        <v>24337</v>
      </c>
      <c r="C39" s="6" t="n">
        <v>29909</v>
      </c>
      <c r="D39" s="4" t="inlineStr">
        <is>
          <t xml:space="preserve"> </t>
        </is>
      </c>
      <c r="E39" s="4" t="inlineStr">
        <is>
          <t xml:space="preserve"> </t>
        </is>
      </c>
    </row>
    <row r="40">
      <c r="A40" s="4" t="inlineStr">
        <is>
          <t>Accounts Receivable, net of allowance for credit losses</t>
        </is>
      </c>
      <c r="B40" s="6" t="n">
        <v>313413</v>
      </c>
      <c r="C40" s="6" t="n">
        <v>286138</v>
      </c>
      <c r="D40" s="4" t="inlineStr">
        <is>
          <t xml:space="preserve"> </t>
        </is>
      </c>
      <c r="E40" s="4" t="inlineStr">
        <is>
          <t xml:space="preserve"> </t>
        </is>
      </c>
    </row>
    <row r="41">
      <c r="A41" s="4" t="inlineStr">
        <is>
          <t>Inventories, net</t>
        </is>
      </c>
      <c r="B41" s="6" t="n">
        <v>186169</v>
      </c>
      <c r="C41" s="6" t="n">
        <v>189807</v>
      </c>
      <c r="D41" s="4" t="inlineStr">
        <is>
          <t xml:space="preserve"> </t>
        </is>
      </c>
      <c r="E41" s="4" t="inlineStr">
        <is>
          <t xml:space="preserve"> </t>
        </is>
      </c>
    </row>
    <row r="42">
      <c r="A42" s="4" t="inlineStr">
        <is>
          <t>Prepaid expenses</t>
        </is>
      </c>
      <c r="B42" s="6" t="n">
        <v>5847</v>
      </c>
      <c r="C42" s="6" t="n">
        <v>4617</v>
      </c>
      <c r="D42" s="4" t="inlineStr">
        <is>
          <t xml:space="preserve"> </t>
        </is>
      </c>
      <c r="E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row>
    <row r="44">
      <c r="A44" s="4" t="inlineStr">
        <is>
          <t>Long-lived Assets</t>
        </is>
      </c>
      <c r="B44" s="6" t="n">
        <v>136522</v>
      </c>
      <c r="C44" s="6" t="n">
        <v>135920</v>
      </c>
      <c r="D44" s="4" t="inlineStr">
        <is>
          <t xml:space="preserve"> </t>
        </is>
      </c>
      <c r="E44" s="4" t="inlineStr">
        <is>
          <t xml:space="preserve"> </t>
        </is>
      </c>
    </row>
    <row r="45">
      <c r="A45" s="4" t="inlineStr">
        <is>
          <t>Other assets</t>
        </is>
      </c>
      <c r="B45" s="6" t="n">
        <v>727</v>
      </c>
      <c r="C45" s="6" t="n">
        <v>819</v>
      </c>
      <c r="D45" s="4" t="inlineStr">
        <is>
          <t xml:space="preserve"> </t>
        </is>
      </c>
      <c r="E45" s="4" t="inlineStr">
        <is>
          <t xml:space="preserve"> </t>
        </is>
      </c>
    </row>
    <row r="46">
      <c r="A46" s="4" t="inlineStr">
        <is>
          <t>TOTAL ASSETS</t>
        </is>
      </c>
      <c r="B46" s="6" t="n">
        <v>667015</v>
      </c>
      <c r="C46" s="6" t="n">
        <v>647210</v>
      </c>
      <c r="D46" s="4" t="inlineStr">
        <is>
          <t xml:space="preserve"> </t>
        </is>
      </c>
      <c r="E46" s="4" t="inlineStr">
        <is>
          <t xml:space="preserve"> </t>
        </is>
      </c>
    </row>
    <row r="47">
      <c r="A47" s="4" t="inlineStr">
        <is>
          <t>Single reporting segment | North America</t>
        </is>
      </c>
      <c r="B47" s="4" t="inlineStr">
        <is>
          <t xml:space="preserve"> </t>
        </is>
      </c>
      <c r="C47" s="4" t="inlineStr">
        <is>
          <t xml:space="preserve"> </t>
        </is>
      </c>
      <c r="D47" s="4" t="inlineStr">
        <is>
          <t xml:space="preserve"> </t>
        </is>
      </c>
      <c r="E47" s="4" t="inlineStr">
        <is>
          <t xml:space="preserve"> </t>
        </is>
      </c>
    </row>
    <row r="48">
      <c r="A48" s="3" t="inlineStr">
        <is>
          <t>CONSOLIDATED STATEMENT OF INCOME</t>
        </is>
      </c>
      <c r="B48" s="4" t="inlineStr">
        <is>
          <t xml:space="preserve"> </t>
        </is>
      </c>
      <c r="C48" s="4" t="inlineStr">
        <is>
          <t xml:space="preserve"> </t>
        </is>
      </c>
      <c r="D48" s="4" t="inlineStr">
        <is>
          <t xml:space="preserve"> </t>
        </is>
      </c>
      <c r="E48" s="4" t="inlineStr">
        <is>
          <t xml:space="preserve"> </t>
        </is>
      </c>
    </row>
    <row r="49">
      <c r="A49" s="4" t="inlineStr">
        <is>
          <t>NET SALES</t>
        </is>
      </c>
      <c r="B49" s="6" t="n">
        <v>1131834</v>
      </c>
      <c r="C49" s="6" t="n">
        <v>1038964</v>
      </c>
      <c r="D49" s="6" t="n">
        <v>765307</v>
      </c>
      <c r="E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row>
    <row r="51">
      <c r="A51" s="4" t="inlineStr">
        <is>
          <t>Long-lived Assets</t>
        </is>
      </c>
      <c r="B51" s="6" t="n">
        <v>129181</v>
      </c>
      <c r="C51" s="6" t="n">
        <v>129039</v>
      </c>
      <c r="D51" s="4" t="inlineStr">
        <is>
          <t xml:space="preserve"> </t>
        </is>
      </c>
      <c r="E51" s="4" t="inlineStr">
        <is>
          <t xml:space="preserve"> </t>
        </is>
      </c>
    </row>
    <row r="52">
      <c r="A52" s="4" t="inlineStr">
        <is>
          <t>Single reporting segment | Foreign</t>
        </is>
      </c>
      <c r="B52" s="4" t="inlineStr">
        <is>
          <t xml:space="preserve"> </t>
        </is>
      </c>
      <c r="C52" s="4" t="inlineStr">
        <is>
          <t xml:space="preserve"> </t>
        </is>
      </c>
      <c r="D52" s="4" t="inlineStr">
        <is>
          <t xml:space="preserve"> </t>
        </is>
      </c>
      <c r="E52" s="4" t="inlineStr">
        <is>
          <t xml:space="preserve"> </t>
        </is>
      </c>
    </row>
    <row r="53">
      <c r="A53" s="3" t="inlineStr">
        <is>
          <t>CONSOLIDATED STATEMENT OF INCOME</t>
        </is>
      </c>
      <c r="B53" s="4" t="inlineStr">
        <is>
          <t xml:space="preserve"> </t>
        </is>
      </c>
      <c r="C53" s="4" t="inlineStr">
        <is>
          <t xml:space="preserve"> </t>
        </is>
      </c>
      <c r="D53" s="4" t="inlineStr">
        <is>
          <t xml:space="preserve"> </t>
        </is>
      </c>
      <c r="E53" s="4" t="inlineStr">
        <is>
          <t xml:space="preserve"> </t>
        </is>
      </c>
    </row>
    <row r="54">
      <c r="A54" s="4" t="inlineStr">
        <is>
          <t>NET SALES</t>
        </is>
      </c>
      <c r="B54" s="6" t="n">
        <v>125666</v>
      </c>
      <c r="C54" s="6" t="n">
        <v>114390</v>
      </c>
      <c r="D54" s="5" t="n">
        <v>83149</v>
      </c>
      <c r="E54" s="4" t="inlineStr">
        <is>
          <t xml:space="preserve"> </t>
        </is>
      </c>
    </row>
    <row r="55">
      <c r="A55" s="3" t="inlineStr">
        <is>
          <t>NON-CURRENT ASSETS:</t>
        </is>
      </c>
      <c r="B55" s="4" t="inlineStr">
        <is>
          <t xml:space="preserve"> </t>
        </is>
      </c>
      <c r="C55" s="4" t="inlineStr">
        <is>
          <t xml:space="preserve"> </t>
        </is>
      </c>
      <c r="D55" s="4" t="inlineStr">
        <is>
          <t xml:space="preserve"> </t>
        </is>
      </c>
      <c r="E55" s="4" t="inlineStr">
        <is>
          <t xml:space="preserve"> </t>
        </is>
      </c>
    </row>
    <row r="56">
      <c r="A56" s="4" t="inlineStr">
        <is>
          <t>Long-lived Assets</t>
        </is>
      </c>
      <c r="B56" s="5" t="n">
        <v>7341</v>
      </c>
      <c r="C56" s="5" t="n">
        <v>6881</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BUSINESS COMBINATIONS - Narrative (Details) - USD ($)</t>
        </is>
      </c>
      <c r="C1" s="2" t="inlineStr">
        <is>
          <t>12 Months Ended</t>
        </is>
      </c>
    </row>
    <row r="2">
      <c r="B2" s="2" t="inlineStr">
        <is>
          <t>May 31,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19998000</v>
      </c>
      <c r="D4" s="5" t="n">
        <v>20022000</v>
      </c>
    </row>
    <row r="5">
      <c r="A5" s="4" t="inlineStr">
        <is>
          <t>Accounts receivable</t>
        </is>
      </c>
      <c r="B5" s="5" t="n">
        <v>2200000</v>
      </c>
      <c r="C5" s="4" t="inlineStr">
        <is>
          <t xml:space="preserve"> </t>
        </is>
      </c>
      <c r="D5" s="4" t="inlineStr">
        <is>
          <t xml:space="preserve"> </t>
        </is>
      </c>
    </row>
    <row r="6">
      <c r="A6" s="4" t="inlineStr">
        <is>
          <t>Southern Hydraulic Cylinder,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6" t="n">
        <v>17352000</v>
      </c>
      <c r="C8" s="4" t="inlineStr">
        <is>
          <t xml:space="preserve"> </t>
        </is>
      </c>
      <c r="D8" s="4" t="inlineStr">
        <is>
          <t xml:space="preserve"> </t>
        </is>
      </c>
    </row>
    <row r="9">
      <c r="A9" s="4" t="inlineStr">
        <is>
          <t>Goodwill</t>
        </is>
      </c>
      <c r="B9" s="6" t="n">
        <v>8379000</v>
      </c>
      <c r="C9" s="4" t="inlineStr">
        <is>
          <t xml:space="preserve"> </t>
        </is>
      </c>
      <c r="D9" s="4" t="inlineStr">
        <is>
          <t xml:space="preserve"> </t>
        </is>
      </c>
    </row>
    <row r="10">
      <c r="A10" s="4" t="inlineStr">
        <is>
          <t>Property fair value</t>
        </is>
      </c>
      <c r="B10" s="6" t="n">
        <v>3000000</v>
      </c>
      <c r="C10" s="4" t="inlineStr">
        <is>
          <t xml:space="preserve"> </t>
        </is>
      </c>
      <c r="D10" s="4" t="inlineStr">
        <is>
          <t xml:space="preserve"> </t>
        </is>
      </c>
    </row>
    <row r="11">
      <c r="A11" s="4" t="inlineStr">
        <is>
          <t>Intangibles</t>
        </is>
      </c>
      <c r="B11" s="6" t="n">
        <v>193000</v>
      </c>
      <c r="C11" s="4" t="inlineStr">
        <is>
          <t xml:space="preserve"> </t>
        </is>
      </c>
      <c r="D11" s="4" t="inlineStr">
        <is>
          <t xml:space="preserve"> </t>
        </is>
      </c>
    </row>
    <row r="12">
      <c r="A12" s="4" t="inlineStr">
        <is>
          <t>Accounts receivable</t>
        </is>
      </c>
      <c r="B12" s="6" t="n">
        <v>2245000</v>
      </c>
      <c r="C12" s="4" t="inlineStr">
        <is>
          <t xml:space="preserve"> </t>
        </is>
      </c>
      <c r="D12" s="4" t="inlineStr">
        <is>
          <t xml:space="preserve"> </t>
        </is>
      </c>
    </row>
    <row r="13">
      <c r="A13" s="4" t="inlineStr">
        <is>
          <t>Acquired business contributed revenues</t>
        </is>
      </c>
      <c r="B13" s="4" t="inlineStr">
        <is>
          <t xml:space="preserve"> </t>
        </is>
      </c>
      <c r="C13" s="6" t="n">
        <v>8100000</v>
      </c>
      <c r="D13" s="4" t="inlineStr">
        <is>
          <t xml:space="preserve"> </t>
        </is>
      </c>
    </row>
    <row r="14">
      <c r="A14" s="4" t="inlineStr">
        <is>
          <t>Acquired business contributed earnings</t>
        </is>
      </c>
      <c r="B14" s="4" t="inlineStr">
        <is>
          <t xml:space="preserve"> </t>
        </is>
      </c>
      <c r="C14" s="5" t="n">
        <v>900000</v>
      </c>
      <c r="D14" s="4" t="inlineStr">
        <is>
          <t xml:space="preserve"> </t>
        </is>
      </c>
    </row>
    <row r="15">
      <c r="A15" s="4" t="inlineStr">
        <is>
          <t>Southern Hydraulic Cylinder, Inc. | Land and Building</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roperty fair value</t>
        </is>
      </c>
      <c r="B17" s="6" t="n">
        <v>2800000</v>
      </c>
      <c r="C17" s="4" t="inlineStr">
        <is>
          <t xml:space="preserve"> </t>
        </is>
      </c>
      <c r="D17" s="4" t="inlineStr">
        <is>
          <t xml:space="preserve"> </t>
        </is>
      </c>
    </row>
    <row r="18">
      <c r="A18" s="4" t="inlineStr">
        <is>
          <t>Southern Hydraulic Cylinder, Inc. | Transportation Equip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roperty fair value</t>
        </is>
      </c>
      <c r="B20" s="6" t="n">
        <v>200000</v>
      </c>
      <c r="C20" s="4" t="inlineStr">
        <is>
          <t xml:space="preserve"> </t>
        </is>
      </c>
      <c r="D20" s="4" t="inlineStr">
        <is>
          <t xml:space="preserve"> </t>
        </is>
      </c>
    </row>
    <row r="21">
      <c r="A21" s="4" t="inlineStr">
        <is>
          <t>Southern Hydraulic Cylinder, Inc. | Noncompete Agreeme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s</t>
        </is>
      </c>
      <c r="B23" s="6" t="n">
        <v>25000</v>
      </c>
      <c r="C23" s="4" t="inlineStr">
        <is>
          <t xml:space="preserve"> </t>
        </is>
      </c>
      <c r="D23" s="4" t="inlineStr">
        <is>
          <t xml:space="preserve"> </t>
        </is>
      </c>
    </row>
    <row r="24">
      <c r="A24" s="4" t="inlineStr">
        <is>
          <t>Southern Hydraulic Cylinder, Inc. | Order or Production Backlog</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s</t>
        </is>
      </c>
      <c r="B26" s="5" t="n">
        <v>168000</v>
      </c>
      <c r="C26" s="4" t="inlineStr">
        <is>
          <t xml:space="preserve"> </t>
        </is>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allocations for net assets acquired (Details) - USD ($) $ in Thousands</t>
        </is>
      </c>
      <c r="B1" s="2" t="inlineStr">
        <is>
          <t>May 31, 2023</t>
        </is>
      </c>
      <c r="C1" s="2" t="inlineStr">
        <is>
          <t>Dec. 31, 2024</t>
        </is>
      </c>
      <c r="D1" s="2" t="inlineStr">
        <is>
          <t>Dec. 31, 2023</t>
        </is>
      </c>
    </row>
    <row r="2">
      <c r="A2" s="3" t="inlineStr">
        <is>
          <t>Fair value of assets and liabilities</t>
        </is>
      </c>
      <c r="B2" s="4" t="inlineStr">
        <is>
          <t xml:space="preserve"> </t>
        </is>
      </c>
      <c r="C2" s="4" t="inlineStr">
        <is>
          <t xml:space="preserve"> </t>
        </is>
      </c>
      <c r="D2" s="4" t="inlineStr">
        <is>
          <t xml:space="preserve"> </t>
        </is>
      </c>
    </row>
    <row r="3">
      <c r="A3" s="4" t="inlineStr">
        <is>
          <t>Accounts receivable</t>
        </is>
      </c>
      <c r="B3" s="5" t="n">
        <v>2200</v>
      </c>
      <c r="C3" s="4" t="inlineStr">
        <is>
          <t xml:space="preserve"> </t>
        </is>
      </c>
      <c r="D3" s="4" t="inlineStr">
        <is>
          <t xml:space="preserve"> </t>
        </is>
      </c>
    </row>
    <row r="4">
      <c r="A4" s="4" t="inlineStr">
        <is>
          <t>Goodwill</t>
        </is>
      </c>
      <c r="B4" s="4" t="inlineStr">
        <is>
          <t xml:space="preserve"> </t>
        </is>
      </c>
      <c r="C4" s="5" t="n">
        <v>19998</v>
      </c>
      <c r="D4" s="5" t="n">
        <v>20022</v>
      </c>
    </row>
    <row r="5">
      <c r="A5" s="4" t="inlineStr">
        <is>
          <t>Southern Hydraulic Cylinder, Inc.</t>
        </is>
      </c>
      <c r="B5" s="4" t="inlineStr">
        <is>
          <t xml:space="preserve"> </t>
        </is>
      </c>
      <c r="C5" s="4" t="inlineStr">
        <is>
          <t xml:space="preserve"> </t>
        </is>
      </c>
      <c r="D5" s="4" t="inlineStr">
        <is>
          <t xml:space="preserve"> </t>
        </is>
      </c>
    </row>
    <row r="6">
      <c r="A6" s="3" t="inlineStr">
        <is>
          <t>Sources of financing</t>
        </is>
      </c>
      <c r="B6" s="4" t="inlineStr">
        <is>
          <t xml:space="preserve"> </t>
        </is>
      </c>
      <c r="C6" s="4" t="inlineStr">
        <is>
          <t xml:space="preserve"> </t>
        </is>
      </c>
      <c r="D6" s="4" t="inlineStr">
        <is>
          <t xml:space="preserve"> </t>
        </is>
      </c>
    </row>
    <row r="7">
      <c r="A7" s="4" t="inlineStr">
        <is>
          <t>Cash</t>
        </is>
      </c>
      <c r="B7" s="6" t="n">
        <v>17352</v>
      </c>
      <c r="C7" s="4" t="inlineStr">
        <is>
          <t xml:space="preserve"> </t>
        </is>
      </c>
      <c r="D7" s="4" t="inlineStr">
        <is>
          <t xml:space="preserve"> </t>
        </is>
      </c>
    </row>
    <row r="8">
      <c r="A8" s="4" t="inlineStr">
        <is>
          <t>Fair value of consideration transferred</t>
        </is>
      </c>
      <c r="B8" s="6" t="n">
        <v>17352</v>
      </c>
      <c r="C8" s="4" t="inlineStr">
        <is>
          <t xml:space="preserve"> </t>
        </is>
      </c>
      <c r="D8" s="4" t="inlineStr">
        <is>
          <t xml:space="preserve"> </t>
        </is>
      </c>
    </row>
    <row r="9">
      <c r="A9" s="3" t="inlineStr">
        <is>
          <t>Fair value of assets and liabilities</t>
        </is>
      </c>
      <c r="B9" s="4" t="inlineStr">
        <is>
          <t xml:space="preserve"> </t>
        </is>
      </c>
      <c r="C9" s="4" t="inlineStr">
        <is>
          <t xml:space="preserve"> </t>
        </is>
      </c>
      <c r="D9" s="4" t="inlineStr">
        <is>
          <t xml:space="preserve"> </t>
        </is>
      </c>
    </row>
    <row r="10">
      <c r="A10" s="4" t="inlineStr">
        <is>
          <t>Accounts receivable</t>
        </is>
      </c>
      <c r="B10" s="6" t="n">
        <v>2245</v>
      </c>
      <c r="C10" s="4" t="inlineStr">
        <is>
          <t xml:space="preserve"> </t>
        </is>
      </c>
      <c r="D10" s="4" t="inlineStr">
        <is>
          <t xml:space="preserve"> </t>
        </is>
      </c>
    </row>
    <row r="11">
      <c r="A11" s="4" t="inlineStr">
        <is>
          <t>Fixed assets</t>
        </is>
      </c>
      <c r="B11" s="6" t="n">
        <v>3735</v>
      </c>
      <c r="C11" s="4" t="inlineStr">
        <is>
          <t xml:space="preserve"> </t>
        </is>
      </c>
      <c r="D11" s="4" t="inlineStr">
        <is>
          <t xml:space="preserve"> </t>
        </is>
      </c>
    </row>
    <row r="12">
      <c r="A12" s="4" t="inlineStr">
        <is>
          <t>Inventory</t>
        </is>
      </c>
      <c r="B12" s="6" t="n">
        <v>3467</v>
      </c>
      <c r="C12" s="4" t="inlineStr">
        <is>
          <t xml:space="preserve"> </t>
        </is>
      </c>
      <c r="D12" s="4" t="inlineStr">
        <is>
          <t xml:space="preserve"> </t>
        </is>
      </c>
    </row>
    <row r="13">
      <c r="A13" s="4" t="inlineStr">
        <is>
          <t>Prepaid insurance</t>
        </is>
      </c>
      <c r="B13" s="6" t="n">
        <v>71</v>
      </c>
      <c r="C13" s="4" t="inlineStr">
        <is>
          <t xml:space="preserve"> </t>
        </is>
      </c>
      <c r="D13" s="4" t="inlineStr">
        <is>
          <t xml:space="preserve"> </t>
        </is>
      </c>
    </row>
    <row r="14">
      <c r="A14" s="4" t="inlineStr">
        <is>
          <t>Intangibles</t>
        </is>
      </c>
      <c r="B14" s="6" t="n">
        <v>193</v>
      </c>
      <c r="C14" s="4" t="inlineStr">
        <is>
          <t xml:space="preserve"> </t>
        </is>
      </c>
      <c r="D14" s="4" t="inlineStr">
        <is>
          <t xml:space="preserve"> </t>
        </is>
      </c>
    </row>
    <row r="15">
      <c r="A15" s="4" t="inlineStr">
        <is>
          <t>Total identifiable assets acquired</t>
        </is>
      </c>
      <c r="B15" s="6" t="n">
        <v>9711</v>
      </c>
      <c r="C15" s="4" t="inlineStr">
        <is>
          <t xml:space="preserve"> </t>
        </is>
      </c>
      <c r="D15" s="4" t="inlineStr">
        <is>
          <t xml:space="preserve"> </t>
        </is>
      </c>
    </row>
    <row r="16">
      <c r="A16" s="4" t="inlineStr">
        <is>
          <t>Assumed liabilities</t>
        </is>
      </c>
      <c r="B16" s="6" t="n">
        <v>738</v>
      </c>
      <c r="C16" s="4" t="inlineStr">
        <is>
          <t xml:space="preserve"> </t>
        </is>
      </c>
      <c r="D16" s="4" t="inlineStr">
        <is>
          <t xml:space="preserve"> </t>
        </is>
      </c>
    </row>
    <row r="17">
      <c r="A17" s="4" t="inlineStr">
        <is>
          <t>Goodwill</t>
        </is>
      </c>
      <c r="B17" s="5" t="n">
        <v>8379</v>
      </c>
      <c r="C17" s="4" t="inlineStr">
        <is>
          <t xml:space="preserve"> </t>
        </is>
      </c>
      <c r="D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summary (Details) - Southern Hydraulic Cylinder, Inc.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1257500</v>
      </c>
      <c r="C4" s="5" t="n">
        <v>1156639</v>
      </c>
      <c r="D4" s="5" t="n">
        <v>861320</v>
      </c>
    </row>
    <row r="5">
      <c r="A5" s="4" t="inlineStr">
        <is>
          <t>Income Before Income Taxes</t>
        </is>
      </c>
      <c r="B5" s="5" t="n">
        <v>80130</v>
      </c>
      <c r="C5" s="5" t="n">
        <v>74404</v>
      </c>
      <c r="D5" s="5" t="n">
        <v>22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Net of Reserves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Chassis</t>
        </is>
      </c>
      <c r="B3" s="5" t="n">
        <v>36930</v>
      </c>
      <c r="C3" s="5" t="n">
        <v>29748</v>
      </c>
    </row>
    <row r="4">
      <c r="A4" s="4" t="inlineStr">
        <is>
          <t>Raw materials</t>
        </is>
      </c>
      <c r="B4" s="6" t="n">
        <v>77358</v>
      </c>
      <c r="C4" s="6" t="n">
        <v>89048</v>
      </c>
    </row>
    <row r="5">
      <c r="A5" s="4" t="inlineStr">
        <is>
          <t>Work in process</t>
        </is>
      </c>
      <c r="B5" s="6" t="n">
        <v>48251</v>
      </c>
      <c r="C5" s="6" t="n">
        <v>47934</v>
      </c>
    </row>
    <row r="6">
      <c r="A6" s="4" t="inlineStr">
        <is>
          <t>Finished goods</t>
        </is>
      </c>
      <c r="B6" s="6" t="n">
        <v>23630</v>
      </c>
      <c r="C6" s="6" t="n">
        <v>23077</v>
      </c>
    </row>
    <row r="7">
      <c r="A7" s="4" t="inlineStr">
        <is>
          <t>Total inventory</t>
        </is>
      </c>
      <c r="B7" s="6" t="n">
        <v>186169</v>
      </c>
      <c r="C7" s="6" t="n">
        <v>189807</v>
      </c>
    </row>
    <row r="8">
      <c r="A8" s="4" t="inlineStr">
        <is>
          <t>Net of inventory reserves</t>
        </is>
      </c>
      <c r="B8" s="5" t="n">
        <v>5200</v>
      </c>
      <c r="C8" s="5" t="n">
        <v>5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property, plant and equipment, gross</t>
        </is>
      </c>
      <c r="B4" s="5" t="n">
        <v>232425</v>
      </c>
      <c r="C4" s="5" t="n">
        <v>217558</v>
      </c>
      <c r="D4" s="4" t="inlineStr">
        <is>
          <t xml:space="preserve"> </t>
        </is>
      </c>
    </row>
    <row r="5">
      <c r="A5" s="4" t="inlineStr">
        <is>
          <t>Less accumulated depreciation</t>
        </is>
      </c>
      <c r="B5" s="6" t="n">
        <v>-116446</v>
      </c>
      <c r="C5" s="6" t="n">
        <v>-102486</v>
      </c>
      <c r="D5" s="4" t="inlineStr">
        <is>
          <t xml:space="preserve"> </t>
        </is>
      </c>
    </row>
    <row r="6">
      <c r="A6" s="4" t="inlineStr">
        <is>
          <t>Total property, plant and equipment, net</t>
        </is>
      </c>
      <c r="B6" s="6" t="n">
        <v>115979</v>
      </c>
      <c r="C6" s="6" t="n">
        <v>115072</v>
      </c>
      <c r="D6" s="4" t="inlineStr">
        <is>
          <t xml:space="preserve"> </t>
        </is>
      </c>
    </row>
    <row r="7">
      <c r="A7" s="4" t="inlineStr">
        <is>
          <t>Depreciation and amortization</t>
        </is>
      </c>
      <c r="B7" s="6" t="n">
        <v>14070</v>
      </c>
      <c r="C7" s="6" t="n">
        <v>13243</v>
      </c>
      <c r="D7" s="5" t="n">
        <v>11762</v>
      </c>
    </row>
    <row r="8">
      <c r="A8" s="4" t="inlineStr">
        <is>
          <t>Land 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plant and equipment, gross</t>
        </is>
      </c>
      <c r="B10" s="6" t="n">
        <v>22580</v>
      </c>
      <c r="C10" s="6" t="n">
        <v>1959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property, plant and equipment, gross</t>
        </is>
      </c>
      <c r="B13" s="6" t="n">
        <v>85993</v>
      </c>
      <c r="C13" s="6" t="n">
        <v>86346</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property, plant and equipment, gross</t>
        </is>
      </c>
      <c r="B16" s="6" t="n">
        <v>93275</v>
      </c>
      <c r="C16" s="6" t="n">
        <v>8625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property, plant and equipment, gross</t>
        </is>
      </c>
      <c r="B19" s="6" t="n">
        <v>14732</v>
      </c>
      <c r="C19" s="6" t="n">
        <v>13560</v>
      </c>
      <c r="D19" s="4" t="inlineStr">
        <is>
          <t xml:space="preserve"> </t>
        </is>
      </c>
    </row>
    <row r="20">
      <c r="A20" s="4" t="inlineStr">
        <is>
          <t>Software cost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 property, plant and equipment, gross</t>
        </is>
      </c>
      <c r="B22" s="5" t="n">
        <v>15845</v>
      </c>
      <c r="C22" s="5" t="n">
        <v>11806</v>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5" t="n">
        <v>20022</v>
      </c>
    </row>
    <row r="5">
      <c r="A5" s="4" t="inlineStr">
        <is>
          <t>Goodwill, ending balance</t>
        </is>
      </c>
      <c r="B5" s="6" t="n">
        <v>19998</v>
      </c>
    </row>
    <row r="6">
      <c r="A6" s="4" t="inlineStr">
        <is>
          <t>Southern Hydraulic Cylinder, Inc.</t>
        </is>
      </c>
      <c r="B6" s="4" t="inlineStr">
        <is>
          <t xml:space="preserve"> </t>
        </is>
      </c>
    </row>
    <row r="7">
      <c r="A7" s="3" t="inlineStr">
        <is>
          <t>Goodwill [Roll Forward]</t>
        </is>
      </c>
      <c r="B7" s="4" t="inlineStr">
        <is>
          <t xml:space="preserve"> </t>
        </is>
      </c>
    </row>
    <row r="8">
      <c r="A8" s="4" t="inlineStr">
        <is>
          <t>SHC, Inc.</t>
        </is>
      </c>
      <c r="B8" s="5" t="n">
        <v>-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wages, commissions, bonuses and benefits</t>
        </is>
      </c>
      <c r="B3" s="5" t="n">
        <v>28312</v>
      </c>
      <c r="C3" s="5" t="n">
        <v>20847</v>
      </c>
    </row>
    <row r="4">
      <c r="A4" s="4" t="inlineStr">
        <is>
          <t>Accrued sales related expenses</t>
        </is>
      </c>
      <c r="B4" s="6" t="n">
        <v>7770</v>
      </c>
      <c r="C4" s="6" t="n">
        <v>5919</v>
      </c>
    </row>
    <row r="5">
      <c r="A5" s="4" t="inlineStr">
        <is>
          <t>Deferred revenue</t>
        </is>
      </c>
      <c r="B5" s="6" t="n">
        <v>4410</v>
      </c>
      <c r="C5" s="6" t="n">
        <v>5901</v>
      </c>
    </row>
    <row r="6">
      <c r="A6" s="4" t="inlineStr">
        <is>
          <t>Accrued product warranty</t>
        </is>
      </c>
      <c r="B6" s="6" t="n">
        <v>3513</v>
      </c>
      <c r="C6" s="6" t="n">
        <v>2813</v>
      </c>
    </row>
    <row r="7">
      <c r="A7" s="4" t="inlineStr">
        <is>
          <t>Other</t>
        </is>
      </c>
      <c r="B7" s="6" t="n">
        <v>6615</v>
      </c>
      <c r="C7" s="6" t="n">
        <v>5313</v>
      </c>
    </row>
    <row r="8">
      <c r="A8" s="4" t="inlineStr">
        <is>
          <t>Total Accrued Liabilities</t>
        </is>
      </c>
      <c r="B8" s="5" t="n">
        <v>50620</v>
      </c>
      <c r="C8" s="5" t="n">
        <v>407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48" customWidth="1" min="2" max="2"/>
    <col width="16" customWidth="1" min="3" max="3"/>
    <col width="14" customWidth="1" min="4" max="4"/>
    <col width="14" customWidth="1" min="5" max="5"/>
    <col width="14" customWidth="1" min="6" max="6"/>
  </cols>
  <sheetData>
    <row r="1">
      <c r="A1" s="1" t="inlineStr">
        <is>
          <t>LONG-TERM OBLIGATIONS (Details) - USD ($) $ in Millions</t>
        </is>
      </c>
      <c r="C1" s="2" t="inlineStr">
        <is>
          <t>12 Months Ended</t>
        </is>
      </c>
    </row>
    <row r="2">
      <c r="B2" s="2" t="inlineStr">
        <is>
          <t>Oct. 28, 2022</t>
        </is>
      </c>
      <c r="C2" s="2" t="inlineStr">
        <is>
          <t>Dec. 31, 2024</t>
        </is>
      </c>
      <c r="D2" s="2" t="inlineStr">
        <is>
          <t>Dec. 31, 2023</t>
        </is>
      </c>
      <c r="E2" s="2" t="inlineStr">
        <is>
          <t>Dec. 31, 2022</t>
        </is>
      </c>
      <c r="F2" s="2" t="inlineStr">
        <is>
          <t>Dec. 2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us-gaap:SecuredOvernightFinancingRateSofrMember</t>
        </is>
      </c>
      <c r="C4" s="4" t="inlineStr">
        <is>
          <t xml:space="preserve"> </t>
        </is>
      </c>
      <c r="D4" s="4" t="inlineStr">
        <is>
          <t xml:space="preserve"> </t>
        </is>
      </c>
      <c r="E4" s="4" t="inlineStr">
        <is>
          <t xml:space="preserve"> </t>
        </is>
      </c>
      <c r="F4" s="4" t="inlineStr">
        <is>
          <t xml:space="preserve"> </t>
        </is>
      </c>
    </row>
    <row r="5">
      <c r="A5" s="4" t="inlineStr">
        <is>
          <t>Interest expense on credit facility</t>
        </is>
      </c>
      <c r="B5" s="4" t="inlineStr">
        <is>
          <t xml:space="preserve"> </t>
        </is>
      </c>
      <c r="C5" s="8" t="n">
        <v>4.2</v>
      </c>
      <c r="D5" s="8" t="n">
        <v>3.4</v>
      </c>
      <c r="E5" s="8" t="n">
        <v>1.1</v>
      </c>
      <c r="F5" s="4" t="inlineStr">
        <is>
          <t xml:space="preserve"> </t>
        </is>
      </c>
    </row>
    <row r="6">
      <c r="A6" s="4" t="inlineStr">
        <is>
          <t>Line of credit outstanding borrowings</t>
        </is>
      </c>
      <c r="B6" s="4" t="inlineStr">
        <is>
          <t xml:space="preserve"> </t>
        </is>
      </c>
      <c r="C6" s="5" t="n">
        <v>65</v>
      </c>
      <c r="D6" s="5" t="n">
        <v>60</v>
      </c>
      <c r="E6" s="4" t="inlineStr">
        <is>
          <t xml:space="preserve"> </t>
        </is>
      </c>
      <c r="F6" s="4" t="inlineStr">
        <is>
          <t xml:space="preserve"> </t>
        </is>
      </c>
    </row>
    <row r="7">
      <c r="A7" s="4" t="inlineStr">
        <is>
          <t>First Horizon Bank |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5" t="n">
        <v>100</v>
      </c>
      <c r="C9" s="4" t="inlineStr">
        <is>
          <t xml:space="preserve"> </t>
        </is>
      </c>
      <c r="D9" s="4" t="inlineStr">
        <is>
          <t xml:space="preserve"> </t>
        </is>
      </c>
      <c r="E9" s="4" t="inlineStr">
        <is>
          <t xml:space="preserve"> </t>
        </is>
      </c>
      <c r="F9" s="5" t="n">
        <v>50</v>
      </c>
    </row>
    <row r="10">
      <c r="A10" s="4" t="inlineStr">
        <is>
          <t>First Horizon Bank | Credit facility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interest rate in addition to reference rate</t>
        </is>
      </c>
      <c r="B12" s="11" t="n">
        <v>0.01</v>
      </c>
      <c r="C12" s="4" t="inlineStr">
        <is>
          <t xml:space="preserve"> </t>
        </is>
      </c>
      <c r="D12" s="4" t="inlineStr">
        <is>
          <t xml:space="preserve"> </t>
        </is>
      </c>
      <c r="E12" s="4" t="inlineStr">
        <is>
          <t xml:space="preserve"> </t>
        </is>
      </c>
      <c r="F12" s="4" t="inlineStr">
        <is>
          <t xml:space="preserve"> </t>
        </is>
      </c>
    </row>
    <row r="13">
      <c r="A13" s="4" t="inlineStr">
        <is>
          <t>First Horizon Bank | Credit fac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 in addition to reference rate</t>
        </is>
      </c>
      <c r="B15" s="10" t="n">
        <v>0.0125</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including intercompany (Details)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69422</v>
      </c>
      <c r="C4" s="5" t="n">
        <v>65068</v>
      </c>
      <c r="D4" s="5" t="n">
        <v>21572</v>
      </c>
    </row>
    <row r="5">
      <c r="A5" s="4" t="inlineStr">
        <is>
          <t>Foreign</t>
        </is>
      </c>
      <c r="B5" s="6" t="n">
        <v>10708</v>
      </c>
      <c r="C5" s="6" t="n">
        <v>8716</v>
      </c>
      <c r="D5" s="6" t="n">
        <v>4160</v>
      </c>
    </row>
    <row r="6">
      <c r="A6" s="4" t="inlineStr">
        <is>
          <t>INCOME BEFORE INCOME TAXES</t>
        </is>
      </c>
      <c r="B6" s="5" t="n">
        <v>80130</v>
      </c>
      <c r="C6" s="5" t="n">
        <v>73784</v>
      </c>
      <c r="D6" s="5" t="n">
        <v>257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44"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Gain (Loss)</t>
        </is>
      </c>
      <c r="F1" s="2" t="inlineStr">
        <is>
          <t>Total</t>
        </is>
      </c>
    </row>
    <row r="2">
      <c r="A2" s="4" t="inlineStr">
        <is>
          <t>BALANCE at Dec. 31, 2021</t>
        </is>
      </c>
      <c r="B2" s="5" t="n">
        <v>114</v>
      </c>
      <c r="C2" s="5" t="n">
        <v>151449</v>
      </c>
      <c r="D2" s="5" t="n">
        <v>137998</v>
      </c>
      <c r="E2" s="5" t="n">
        <v>-4945</v>
      </c>
      <c r="F2" s="5" t="n">
        <v>284616</v>
      </c>
    </row>
    <row r="3">
      <c r="A3" s="4" t="inlineStr">
        <is>
          <t>BALANCE (in shares) at Dec. 31, 2021</t>
        </is>
      </c>
      <c r="B3" s="6" t="n">
        <v>11410728</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o non-employee directors</t>
        </is>
      </c>
      <c r="B5" s="4" t="inlineStr">
        <is>
          <t xml:space="preserve"> </t>
        </is>
      </c>
      <c r="C5" s="6" t="n">
        <v>200</v>
      </c>
      <c r="D5" s="4" t="inlineStr">
        <is>
          <t xml:space="preserve"> </t>
        </is>
      </c>
      <c r="E5" s="4" t="inlineStr">
        <is>
          <t xml:space="preserve"> </t>
        </is>
      </c>
      <c r="F5" s="6" t="n">
        <v>200</v>
      </c>
    </row>
    <row r="6">
      <c r="A6" s="4" t="inlineStr">
        <is>
          <t>Issuance of common stock to non-employee directors (shares)</t>
        </is>
      </c>
      <c r="B6" s="6" t="n">
        <v>5988</v>
      </c>
      <c r="C6" s="4" t="inlineStr">
        <is>
          <t xml:space="preserve"> </t>
        </is>
      </c>
      <c r="D6" s="4" t="inlineStr">
        <is>
          <t xml:space="preserve"> </t>
        </is>
      </c>
      <c r="E6" s="4" t="inlineStr">
        <is>
          <t xml:space="preserve"> </t>
        </is>
      </c>
      <c r="F6" s="4" t="inlineStr">
        <is>
          <t xml:space="preserve"> </t>
        </is>
      </c>
    </row>
    <row r="7">
      <c r="A7" s="4" t="inlineStr">
        <is>
          <t>Stock-based comp on nonvested RSUs</t>
        </is>
      </c>
      <c r="B7" s="4" t="inlineStr">
        <is>
          <t xml:space="preserve"> </t>
        </is>
      </c>
      <c r="C7" s="6" t="n">
        <v>743</v>
      </c>
      <c r="D7" s="4" t="inlineStr">
        <is>
          <t xml:space="preserve"> </t>
        </is>
      </c>
      <c r="E7" s="4" t="inlineStr">
        <is>
          <t xml:space="preserve"> </t>
        </is>
      </c>
      <c r="F7" s="6" t="n">
        <v>743</v>
      </c>
    </row>
    <row r="8">
      <c r="A8" s="4" t="inlineStr">
        <is>
          <t>Dividends paid</t>
        </is>
      </c>
      <c r="B8" s="4" t="inlineStr">
        <is>
          <t xml:space="preserve"> </t>
        </is>
      </c>
      <c r="C8" s="4" t="inlineStr">
        <is>
          <t xml:space="preserve"> </t>
        </is>
      </c>
      <c r="D8" s="6" t="n">
        <v>-8220</v>
      </c>
      <c r="E8" s="4" t="inlineStr">
        <is>
          <t xml:space="preserve"> </t>
        </is>
      </c>
      <c r="F8" s="6" t="n">
        <v>-8220</v>
      </c>
    </row>
    <row r="9">
      <c r="A9" s="4" t="inlineStr">
        <is>
          <t>Foreign currency translation gain (loss)</t>
        </is>
      </c>
      <c r="B9" s="4" t="inlineStr">
        <is>
          <t xml:space="preserve"> </t>
        </is>
      </c>
      <c r="C9" s="4" t="inlineStr">
        <is>
          <t xml:space="preserve"> </t>
        </is>
      </c>
      <c r="D9" s="4" t="inlineStr">
        <is>
          <t xml:space="preserve"> </t>
        </is>
      </c>
      <c r="E9" s="6" t="n">
        <v>-4228</v>
      </c>
      <c r="F9" s="6" t="n">
        <v>-4228</v>
      </c>
    </row>
    <row r="10">
      <c r="A10" s="4" t="inlineStr">
        <is>
          <t>Net income</t>
        </is>
      </c>
      <c r="B10" s="4" t="inlineStr">
        <is>
          <t xml:space="preserve"> </t>
        </is>
      </c>
      <c r="C10" s="4" t="inlineStr">
        <is>
          <t xml:space="preserve"> </t>
        </is>
      </c>
      <c r="D10" s="6" t="n">
        <v>20346</v>
      </c>
      <c r="E10" s="4" t="inlineStr">
        <is>
          <t xml:space="preserve"> </t>
        </is>
      </c>
      <c r="F10" s="6" t="n">
        <v>20346</v>
      </c>
    </row>
    <row r="11">
      <c r="A11" s="4" t="inlineStr">
        <is>
          <t>BALANCE at Dec. 31, 2022</t>
        </is>
      </c>
      <c r="B11" s="5" t="n">
        <v>114</v>
      </c>
      <c r="C11" s="6" t="n">
        <v>152392</v>
      </c>
      <c r="D11" s="6" t="n">
        <v>150124</v>
      </c>
      <c r="E11" s="6" t="n">
        <v>-9173</v>
      </c>
      <c r="F11" s="6" t="n">
        <v>293457</v>
      </c>
    </row>
    <row r="12">
      <c r="A12" s="4" t="inlineStr">
        <is>
          <t>BALANCE (in shares) at Dec. 31, 2022</t>
        </is>
      </c>
      <c r="B12" s="6" t="n">
        <v>11416716</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to non-employee directors</t>
        </is>
      </c>
      <c r="B14" s="4" t="inlineStr">
        <is>
          <t xml:space="preserve"> </t>
        </is>
      </c>
      <c r="C14" s="6" t="n">
        <v>123</v>
      </c>
      <c r="D14" s="4" t="inlineStr">
        <is>
          <t xml:space="preserve"> </t>
        </is>
      </c>
      <c r="E14" s="4" t="inlineStr">
        <is>
          <t xml:space="preserve"> </t>
        </is>
      </c>
      <c r="F14" s="6" t="n">
        <v>123</v>
      </c>
    </row>
    <row r="15">
      <c r="A15" s="4" t="inlineStr">
        <is>
          <t>Issuance of common stock to non-employee directors (shares)</t>
        </is>
      </c>
      <c r="B15" s="6" t="n">
        <v>4604</v>
      </c>
      <c r="C15" s="4" t="inlineStr">
        <is>
          <t xml:space="preserve"> </t>
        </is>
      </c>
      <c r="D15" s="4" t="inlineStr">
        <is>
          <t xml:space="preserve"> </t>
        </is>
      </c>
      <c r="E15" s="4" t="inlineStr">
        <is>
          <t xml:space="preserve"> </t>
        </is>
      </c>
      <c r="F15" s="4" t="inlineStr">
        <is>
          <t xml:space="preserve"> </t>
        </is>
      </c>
    </row>
    <row r="16">
      <c r="A16" s="4" t="inlineStr">
        <is>
          <t>Stock-based comp on nonvested RSUs</t>
        </is>
      </c>
      <c r="B16" s="4" t="inlineStr">
        <is>
          <t xml:space="preserve"> </t>
        </is>
      </c>
      <c r="C16" s="6" t="n">
        <v>1273</v>
      </c>
      <c r="D16" s="4" t="inlineStr">
        <is>
          <t xml:space="preserve"> </t>
        </is>
      </c>
      <c r="E16" s="4" t="inlineStr">
        <is>
          <t xml:space="preserve"> </t>
        </is>
      </c>
      <c r="F16" s="6" t="n">
        <v>1273</v>
      </c>
    </row>
    <row r="17">
      <c r="A17" s="4" t="inlineStr">
        <is>
          <t>Stock-based comp on vested RSUs</t>
        </is>
      </c>
      <c r="B17" s="4" t="inlineStr">
        <is>
          <t xml:space="preserve"> </t>
        </is>
      </c>
      <c r="C17" s="6" t="n">
        <v>-214</v>
      </c>
      <c r="D17" s="4" t="inlineStr">
        <is>
          <t xml:space="preserve"> </t>
        </is>
      </c>
      <c r="E17" s="4" t="inlineStr">
        <is>
          <t xml:space="preserve"> </t>
        </is>
      </c>
      <c r="F17" s="6" t="n">
        <v>-214</v>
      </c>
    </row>
    <row r="18">
      <c r="A18" s="4" t="inlineStr">
        <is>
          <t>Stock-based comp on vested RSUs (in shares)</t>
        </is>
      </c>
      <c r="B18" s="6" t="n">
        <v>24320</v>
      </c>
      <c r="C18" s="4" t="inlineStr">
        <is>
          <t xml:space="preserve"> </t>
        </is>
      </c>
      <c r="D18" s="4" t="inlineStr">
        <is>
          <t xml:space="preserve"> </t>
        </is>
      </c>
      <c r="E18" s="4" t="inlineStr">
        <is>
          <t xml:space="preserve"> </t>
        </is>
      </c>
      <c r="F18" s="4" t="inlineStr">
        <is>
          <t xml:space="preserve"> </t>
        </is>
      </c>
    </row>
    <row r="19">
      <c r="A19" s="4" t="inlineStr">
        <is>
          <t>Dividends paid</t>
        </is>
      </c>
      <c r="B19" s="4" t="inlineStr">
        <is>
          <t xml:space="preserve"> </t>
        </is>
      </c>
      <c r="C19" s="4" t="inlineStr">
        <is>
          <t xml:space="preserve"> </t>
        </is>
      </c>
      <c r="D19" s="6" t="n">
        <v>-8250</v>
      </c>
      <c r="E19" s="4" t="inlineStr">
        <is>
          <t xml:space="preserve"> </t>
        </is>
      </c>
      <c r="F19" s="6" t="n">
        <v>-8250</v>
      </c>
    </row>
    <row r="20">
      <c r="A20" s="4" t="inlineStr">
        <is>
          <t>Foreign currency translation gain (loss)</t>
        </is>
      </c>
      <c r="B20" s="4" t="inlineStr">
        <is>
          <t xml:space="preserve"> </t>
        </is>
      </c>
      <c r="C20" s="4" t="inlineStr">
        <is>
          <t xml:space="preserve"> </t>
        </is>
      </c>
      <c r="D20" s="4" t="inlineStr">
        <is>
          <t xml:space="preserve"> </t>
        </is>
      </c>
      <c r="E20" s="6" t="n">
        <v>3240</v>
      </c>
      <c r="F20" s="6" t="n">
        <v>3240</v>
      </c>
    </row>
    <row r="21">
      <c r="A21" s="4" t="inlineStr">
        <is>
          <t>Net income</t>
        </is>
      </c>
      <c r="B21" s="4" t="inlineStr">
        <is>
          <t xml:space="preserve"> </t>
        </is>
      </c>
      <c r="C21" s="4" t="inlineStr">
        <is>
          <t xml:space="preserve"> </t>
        </is>
      </c>
      <c r="D21" s="6" t="n">
        <v>58291</v>
      </c>
      <c r="E21" s="4" t="inlineStr">
        <is>
          <t xml:space="preserve"> </t>
        </is>
      </c>
      <c r="F21" s="6" t="n">
        <v>58291</v>
      </c>
    </row>
    <row r="22">
      <c r="A22" s="4" t="inlineStr">
        <is>
          <t>BALANCE at Dec. 31, 2023</t>
        </is>
      </c>
      <c r="B22" s="5" t="n">
        <v>114</v>
      </c>
      <c r="C22" s="6" t="n">
        <v>153574</v>
      </c>
      <c r="D22" s="6" t="n">
        <v>200165</v>
      </c>
      <c r="E22" s="6" t="n">
        <v>-5933</v>
      </c>
      <c r="F22" s="6" t="n">
        <v>347920</v>
      </c>
    </row>
    <row r="23">
      <c r="A23" s="4" t="inlineStr">
        <is>
          <t>BALANCE (in shares) at Dec. 31, 2023</t>
        </is>
      </c>
      <c r="B23" s="6" t="n">
        <v>11445640</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to non-employee directors</t>
        </is>
      </c>
      <c r="B25" s="4" t="inlineStr">
        <is>
          <t xml:space="preserve"> </t>
        </is>
      </c>
      <c r="C25" s="6" t="n">
        <v>753</v>
      </c>
      <c r="D25" s="4" t="inlineStr">
        <is>
          <t xml:space="preserve"> </t>
        </is>
      </c>
      <c r="E25" s="4" t="inlineStr">
        <is>
          <t xml:space="preserve"> </t>
        </is>
      </c>
      <c r="F25" s="6" t="n">
        <v>753</v>
      </c>
    </row>
    <row r="26">
      <c r="A26" s="4" t="inlineStr">
        <is>
          <t>Issuance of common stock to non-employee directors (shares)</t>
        </is>
      </c>
      <c r="B26" s="6" t="n">
        <v>18832</v>
      </c>
      <c r="C26" s="4" t="inlineStr">
        <is>
          <t xml:space="preserve"> </t>
        </is>
      </c>
      <c r="D26" s="4" t="inlineStr">
        <is>
          <t xml:space="preserve"> </t>
        </is>
      </c>
      <c r="E26" s="4" t="inlineStr">
        <is>
          <t xml:space="preserve"> </t>
        </is>
      </c>
      <c r="F26" s="4" t="inlineStr">
        <is>
          <t xml:space="preserve"> </t>
        </is>
      </c>
    </row>
    <row r="27">
      <c r="A27" s="4" t="inlineStr">
        <is>
          <t>Stock-based comp on nonvested RSUs</t>
        </is>
      </c>
      <c r="B27" s="4" t="inlineStr">
        <is>
          <t xml:space="preserve"> </t>
        </is>
      </c>
      <c r="C27" s="6" t="n">
        <v>2473</v>
      </c>
      <c r="D27" s="4" t="inlineStr">
        <is>
          <t xml:space="preserve"> </t>
        </is>
      </c>
      <c r="E27" s="4" t="inlineStr">
        <is>
          <t xml:space="preserve"> </t>
        </is>
      </c>
      <c r="F27" s="6" t="n">
        <v>2473</v>
      </c>
    </row>
    <row r="28">
      <c r="A28" s="4" t="inlineStr">
        <is>
          <t>Stock-based comp on vested RSUs</t>
        </is>
      </c>
      <c r="B28" s="4" t="inlineStr">
        <is>
          <t xml:space="preserve"> </t>
        </is>
      </c>
      <c r="C28" s="6" t="n">
        <v>-198</v>
      </c>
      <c r="D28" s="4" t="inlineStr">
        <is>
          <t xml:space="preserve"> </t>
        </is>
      </c>
      <c r="E28" s="4" t="inlineStr">
        <is>
          <t xml:space="preserve"> </t>
        </is>
      </c>
      <c r="F28" s="6" t="n">
        <v>-198</v>
      </c>
    </row>
    <row r="29">
      <c r="A29" s="4" t="inlineStr">
        <is>
          <t>Stock-based comp on vested RSUs (in shares)</t>
        </is>
      </c>
      <c r="B29" s="6" t="n">
        <v>24320</v>
      </c>
      <c r="C29" s="4" t="inlineStr">
        <is>
          <t xml:space="preserve"> </t>
        </is>
      </c>
      <c r="D29" s="4" t="inlineStr">
        <is>
          <t xml:space="preserve"> </t>
        </is>
      </c>
      <c r="E29" s="4" t="inlineStr">
        <is>
          <t xml:space="preserve"> </t>
        </is>
      </c>
      <c r="F29" s="4" t="inlineStr">
        <is>
          <t xml:space="preserve"> </t>
        </is>
      </c>
    </row>
    <row r="30">
      <c r="A30" s="4" t="inlineStr">
        <is>
          <t>Repurchases of common stock</t>
        </is>
      </c>
      <c r="B30" s="4" t="inlineStr">
        <is>
          <t xml:space="preserve"> </t>
        </is>
      </c>
      <c r="C30" s="6" t="n">
        <v>-2898</v>
      </c>
      <c r="D30" s="4" t="inlineStr">
        <is>
          <t xml:space="preserve"> </t>
        </is>
      </c>
      <c r="E30" s="4" t="inlineStr">
        <is>
          <t xml:space="preserve"> </t>
        </is>
      </c>
      <c r="F30" s="6" t="n">
        <v>-2898</v>
      </c>
    </row>
    <row r="31">
      <c r="A31" s="4" t="inlineStr">
        <is>
          <t>Repurchase of common stock (in shares)</t>
        </is>
      </c>
      <c r="B31" s="6" t="n">
        <v>-49500</v>
      </c>
      <c r="C31" s="4" t="inlineStr">
        <is>
          <t xml:space="preserve"> </t>
        </is>
      </c>
      <c r="D31" s="4" t="inlineStr">
        <is>
          <t xml:space="preserve"> </t>
        </is>
      </c>
      <c r="E31" s="4" t="inlineStr">
        <is>
          <t xml:space="preserve"> </t>
        </is>
      </c>
      <c r="F31" s="4" t="inlineStr">
        <is>
          <t xml:space="preserve"> </t>
        </is>
      </c>
    </row>
    <row r="32">
      <c r="A32" s="4" t="inlineStr">
        <is>
          <t>Dividends paid</t>
        </is>
      </c>
      <c r="B32" s="4" t="inlineStr">
        <is>
          <t xml:space="preserve"> </t>
        </is>
      </c>
      <c r="C32" s="4" t="inlineStr">
        <is>
          <t xml:space="preserve"> </t>
        </is>
      </c>
      <c r="D32" s="6" t="n">
        <v>-8721</v>
      </c>
      <c r="E32" s="4" t="inlineStr">
        <is>
          <t xml:space="preserve"> </t>
        </is>
      </c>
      <c r="F32" s="6" t="n">
        <v>-8721</v>
      </c>
    </row>
    <row r="33">
      <c r="A33" s="4" t="inlineStr">
        <is>
          <t>Foreign currency translation gain (loss)</t>
        </is>
      </c>
      <c r="B33" s="4" t="inlineStr">
        <is>
          <t xml:space="preserve"> </t>
        </is>
      </c>
      <c r="C33" s="4" t="inlineStr">
        <is>
          <t xml:space="preserve"> </t>
        </is>
      </c>
      <c r="D33" s="4" t="inlineStr">
        <is>
          <t xml:space="preserve"> </t>
        </is>
      </c>
      <c r="E33" s="6" t="n">
        <v>-1793</v>
      </c>
      <c r="F33" s="6" t="n">
        <v>-1793</v>
      </c>
    </row>
    <row r="34">
      <c r="A34" s="4" t="inlineStr">
        <is>
          <t>Net income</t>
        </is>
      </c>
      <c r="B34" s="4" t="inlineStr">
        <is>
          <t xml:space="preserve"> </t>
        </is>
      </c>
      <c r="C34" s="4" t="inlineStr">
        <is>
          <t xml:space="preserve"> </t>
        </is>
      </c>
      <c r="D34" s="6" t="n">
        <v>63494</v>
      </c>
      <c r="E34" s="4" t="inlineStr">
        <is>
          <t xml:space="preserve"> </t>
        </is>
      </c>
      <c r="F34" s="6" t="n">
        <v>63494</v>
      </c>
    </row>
    <row r="35">
      <c r="A35" s="4" t="inlineStr">
        <is>
          <t>BALANCE at Dec. 31, 2024</t>
        </is>
      </c>
      <c r="B35" s="5" t="n">
        <v>114</v>
      </c>
      <c r="C35" s="5" t="n">
        <v>153704</v>
      </c>
      <c r="D35" s="5" t="n">
        <v>254938</v>
      </c>
      <c r="E35" s="5" t="n">
        <v>-7726</v>
      </c>
      <c r="F35" s="5" t="n">
        <v>401030</v>
      </c>
    </row>
    <row r="36">
      <c r="A36" s="4" t="inlineStr">
        <is>
          <t>BALANCE (in shares) at Dec. 31, 2024</t>
        </is>
      </c>
      <c r="B36" s="6" t="n">
        <v>11439292</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5589</v>
      </c>
      <c r="C4" s="5" t="n">
        <v>14949</v>
      </c>
      <c r="D4" s="5" t="n">
        <v>3225</v>
      </c>
    </row>
    <row r="5">
      <c r="A5" s="4" t="inlineStr">
        <is>
          <t>State</t>
        </is>
      </c>
      <c r="B5" s="6" t="n">
        <v>311</v>
      </c>
      <c r="C5" s="6" t="n">
        <v>541</v>
      </c>
      <c r="D5" s="6" t="n">
        <v>180</v>
      </c>
    </row>
    <row r="6">
      <c r="A6" s="4" t="inlineStr">
        <is>
          <t>Foreign</t>
        </is>
      </c>
      <c r="B6" s="6" t="n">
        <v>1906</v>
      </c>
      <c r="C6" s="6" t="n">
        <v>2184</v>
      </c>
      <c r="D6" s="6" t="n">
        <v>920</v>
      </c>
    </row>
    <row r="7">
      <c r="A7" s="4" t="inlineStr">
        <is>
          <t>Total Current</t>
        </is>
      </c>
      <c r="B7" s="6" t="n">
        <v>17806</v>
      </c>
      <c r="C7" s="6" t="n">
        <v>17674</v>
      </c>
      <c r="D7" s="6" t="n">
        <v>4325</v>
      </c>
    </row>
    <row r="8">
      <c r="A8" s="3" t="inlineStr">
        <is>
          <t>Deferred:</t>
        </is>
      </c>
      <c r="B8" s="4" t="inlineStr">
        <is>
          <t xml:space="preserve"> </t>
        </is>
      </c>
      <c r="C8" s="4" t="inlineStr">
        <is>
          <t xml:space="preserve"> </t>
        </is>
      </c>
      <c r="D8" s="4" t="inlineStr">
        <is>
          <t xml:space="preserve"> </t>
        </is>
      </c>
    </row>
    <row r="9">
      <c r="A9" s="4" t="inlineStr">
        <is>
          <t>Federal</t>
        </is>
      </c>
      <c r="B9" s="6" t="n">
        <v>-789</v>
      </c>
      <c r="C9" s="6" t="n">
        <v>-1797</v>
      </c>
      <c r="D9" s="6" t="n">
        <v>890</v>
      </c>
    </row>
    <row r="10">
      <c r="A10" s="4" t="inlineStr">
        <is>
          <t>State</t>
        </is>
      </c>
      <c r="B10" s="6" t="n">
        <v>-358</v>
      </c>
      <c r="C10" s="6" t="n">
        <v>-310</v>
      </c>
      <c r="D10" s="6" t="n">
        <v>91</v>
      </c>
    </row>
    <row r="11">
      <c r="A11" s="4" t="inlineStr">
        <is>
          <t>Foreign</t>
        </is>
      </c>
      <c r="B11" s="6" t="n">
        <v>-23</v>
      </c>
      <c r="C11" s="6" t="n">
        <v>-74</v>
      </c>
      <c r="D11" s="6" t="n">
        <v>80</v>
      </c>
    </row>
    <row r="12">
      <c r="A12" s="4" t="inlineStr">
        <is>
          <t>Total Deferred</t>
        </is>
      </c>
      <c r="B12" s="6" t="n">
        <v>-1170</v>
      </c>
      <c r="C12" s="6" t="n">
        <v>-2181</v>
      </c>
      <c r="D12" s="6" t="n">
        <v>1061</v>
      </c>
    </row>
    <row r="13">
      <c r="A13" s="4" t="inlineStr">
        <is>
          <t>Provision for/(Benefit from) Income Taxes</t>
        </is>
      </c>
      <c r="B13" s="5" t="n">
        <v>16636</v>
      </c>
      <c r="C13" s="5" t="n">
        <v>15493</v>
      </c>
      <c r="D13" s="5" t="n">
        <v>53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taxes, net of federal tax benefit</t>
        </is>
      </c>
      <c r="B5" s="4" t="inlineStr">
        <is>
          <t xml:space="preserve"> </t>
        </is>
      </c>
      <c r="C5" s="10" t="n">
        <v>0.002</v>
      </c>
      <c r="D5" s="10" t="n">
        <v>0.008</v>
      </c>
    </row>
    <row r="6">
      <c r="A6" s="4" t="inlineStr">
        <is>
          <t>Excess of foreign tax over U.S. tax on foreign income</t>
        </is>
      </c>
      <c r="B6" s="4" t="inlineStr">
        <is>
          <t>(0.50%)</t>
        </is>
      </c>
      <c r="C6" s="10" t="n">
        <v>0.004</v>
      </c>
      <c r="D6" s="10" t="n">
        <v>0.005</v>
      </c>
    </row>
    <row r="7">
      <c r="A7" s="4" t="inlineStr">
        <is>
          <t>Domestic tax deductions and credits</t>
        </is>
      </c>
      <c r="B7" s="4" t="inlineStr">
        <is>
          <t>(0.60%)</t>
        </is>
      </c>
      <c r="C7" s="4" t="inlineStr">
        <is>
          <t>(0.20%)</t>
        </is>
      </c>
      <c r="D7" s="4" t="inlineStr">
        <is>
          <t>(1.30%)</t>
        </is>
      </c>
    </row>
    <row r="8">
      <c r="A8" s="4" t="inlineStr">
        <is>
          <t>Foreign derived intangible income deduction</t>
        </is>
      </c>
      <c r="B8" s="4" t="inlineStr">
        <is>
          <t>(0.40%)</t>
        </is>
      </c>
      <c r="C8" s="4" t="inlineStr">
        <is>
          <t>(0.60%)</t>
        </is>
      </c>
      <c r="D8" s="4" t="inlineStr">
        <is>
          <t>(0.30%)</t>
        </is>
      </c>
    </row>
    <row r="9">
      <c r="A9" s="4" t="inlineStr">
        <is>
          <t>Other</t>
        </is>
      </c>
      <c r="B9" s="4" t="inlineStr">
        <is>
          <t xml:space="preserve"> </t>
        </is>
      </c>
      <c r="C9" s="10" t="n">
        <v>0.002</v>
      </c>
      <c r="D9" s="10" t="n">
        <v>0.003</v>
      </c>
    </row>
    <row r="10">
      <c r="A10" s="4" t="inlineStr">
        <is>
          <t>Effective Tax Rate</t>
        </is>
      </c>
      <c r="B10" s="10" t="n">
        <v>0.208</v>
      </c>
      <c r="C10" s="11" t="n">
        <v>0.21</v>
      </c>
      <c r="D10" s="11" t="n">
        <v>0.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377</v>
      </c>
      <c r="C3" s="5" t="n">
        <v>307</v>
      </c>
    </row>
    <row r="4">
      <c r="A4" s="4" t="inlineStr">
        <is>
          <t>Accruals and reserves</t>
        </is>
      </c>
      <c r="B4" s="6" t="n">
        <v>2021</v>
      </c>
      <c r="C4" s="6" t="n">
        <v>3169</v>
      </c>
    </row>
    <row r="5">
      <c r="A5" s="4" t="inlineStr">
        <is>
          <t>Research and development</t>
        </is>
      </c>
      <c r="B5" s="6" t="n">
        <v>3834</v>
      </c>
      <c r="C5" s="6" t="n">
        <v>2316</v>
      </c>
    </row>
    <row r="6">
      <c r="A6" s="4" t="inlineStr">
        <is>
          <t>Other</t>
        </is>
      </c>
      <c r="B6" s="6" t="n">
        <v>2252</v>
      </c>
      <c r="C6" s="6" t="n">
        <v>1099</v>
      </c>
    </row>
    <row r="7">
      <c r="A7" s="4" t="inlineStr">
        <is>
          <t>Total deferred tax assets</t>
        </is>
      </c>
      <c r="B7" s="6" t="n">
        <v>8484</v>
      </c>
      <c r="C7" s="6" t="n">
        <v>6891</v>
      </c>
    </row>
    <row r="8">
      <c r="A8" s="3" t="inlineStr">
        <is>
          <t>Deferred Tax Liabilities:</t>
        </is>
      </c>
      <c r="B8" s="4" t="inlineStr">
        <is>
          <t xml:space="preserve"> </t>
        </is>
      </c>
      <c r="C8" s="4" t="inlineStr">
        <is>
          <t xml:space="preserve"> </t>
        </is>
      </c>
    </row>
    <row r="9">
      <c r="A9" s="4" t="inlineStr">
        <is>
          <t>Property, plant, and equipment</t>
        </is>
      </c>
      <c r="B9" s="6" t="n">
        <v>10224</v>
      </c>
      <c r="C9" s="6" t="n">
        <v>10701</v>
      </c>
    </row>
    <row r="10">
      <c r="A10" s="4" t="inlineStr">
        <is>
          <t>Other</t>
        </is>
      </c>
      <c r="B10" s="6" t="n">
        <v>1145</v>
      </c>
      <c r="C10" s="6" t="n">
        <v>260</v>
      </c>
    </row>
    <row r="11">
      <c r="A11" s="4" t="inlineStr">
        <is>
          <t>Total deferred tax liabilities</t>
        </is>
      </c>
      <c r="B11" s="6" t="n">
        <v>11369</v>
      </c>
      <c r="C11" s="6" t="n">
        <v>10961</v>
      </c>
    </row>
    <row r="12">
      <c r="A12" s="4" t="inlineStr">
        <is>
          <t>Net Deferred Tax Liability</t>
        </is>
      </c>
      <c r="B12" s="5" t="n">
        <v>-2885</v>
      </c>
      <c r="C12" s="5" t="n">
        <v>-4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Federal net operating loss carryforward</t>
        </is>
      </c>
      <c r="B3" s="5" t="n">
        <v>0</v>
      </c>
      <c r="C3" s="5" t="n">
        <v>0</v>
      </c>
    </row>
    <row r="4">
      <c r="A4" s="4" t="inlineStr">
        <is>
          <t>State net operating loss carryforward</t>
        </is>
      </c>
      <c r="B4" s="5" t="n">
        <v>8900</v>
      </c>
      <c r="C4" s="5" t="n">
        <v>8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4" t="inlineStr">
        <is>
          <t xml:space="preserve"> </t>
        </is>
      </c>
      <c r="C4" s="4" t="inlineStr">
        <is>
          <t xml:space="preserve"> </t>
        </is>
      </c>
      <c r="D4" s="5" t="n">
        <v>14</v>
      </c>
    </row>
    <row r="5">
      <c r="A5" s="4" t="inlineStr">
        <is>
          <t>Interest on lease obligation</t>
        </is>
      </c>
      <c r="B5" s="4" t="inlineStr">
        <is>
          <t xml:space="preserve"> </t>
        </is>
      </c>
      <c r="C5" s="4" t="inlineStr">
        <is>
          <t xml:space="preserve"> </t>
        </is>
      </c>
      <c r="D5" s="6" t="n">
        <v>1</v>
      </c>
    </row>
    <row r="6">
      <c r="A6" s="4" t="inlineStr">
        <is>
          <t>Total finance lease cost</t>
        </is>
      </c>
      <c r="B6" s="4" t="inlineStr">
        <is>
          <t xml:space="preserve"> </t>
        </is>
      </c>
      <c r="C6" s="4" t="inlineStr">
        <is>
          <t xml:space="preserve"> </t>
        </is>
      </c>
      <c r="D6" s="6" t="n">
        <v>15</v>
      </c>
    </row>
    <row r="7">
      <c r="A7" s="4" t="inlineStr">
        <is>
          <t>Total long-term operating lease cost</t>
        </is>
      </c>
      <c r="B7" s="5" t="n">
        <v>367</v>
      </c>
      <c r="C7" s="5" t="n">
        <v>365</v>
      </c>
      <c r="D7" s="6" t="n">
        <v>387</v>
      </c>
    </row>
    <row r="8">
      <c r="A8" s="4" t="inlineStr">
        <is>
          <t>Total short-term operating lease cost</t>
        </is>
      </c>
      <c r="B8" s="6" t="n">
        <v>788</v>
      </c>
      <c r="C8" s="6" t="n">
        <v>368</v>
      </c>
      <c r="D8" s="6" t="n">
        <v>592</v>
      </c>
    </row>
    <row r="9">
      <c r="A9" s="4" t="inlineStr">
        <is>
          <t>TOTAL LEASE COST</t>
        </is>
      </c>
      <c r="B9" s="6" t="n">
        <v>1155</v>
      </c>
      <c r="C9" s="6" t="n">
        <v>733</v>
      </c>
      <c r="D9" s="6" t="n">
        <v>994</v>
      </c>
    </row>
    <row r="10">
      <c r="A10" s="3" t="inlineStr">
        <is>
          <t>Cash paid for amounts included in the measurement of lease obligation:</t>
        </is>
      </c>
      <c r="B10" s="4" t="inlineStr">
        <is>
          <t xml:space="preserve"> </t>
        </is>
      </c>
      <c r="C10" s="4" t="inlineStr">
        <is>
          <t xml:space="preserve"> </t>
        </is>
      </c>
      <c r="D10" s="4" t="inlineStr">
        <is>
          <t xml:space="preserve"> </t>
        </is>
      </c>
    </row>
    <row r="11">
      <c r="A11" s="4" t="inlineStr">
        <is>
          <t>Operating cash flows from operating leases</t>
        </is>
      </c>
      <c r="B11" s="6" t="n">
        <v>367</v>
      </c>
      <c r="C11" s="6" t="n">
        <v>365</v>
      </c>
      <c r="D11" s="6" t="n">
        <v>387</v>
      </c>
    </row>
    <row r="12">
      <c r="A12" s="4" t="inlineStr">
        <is>
          <t>Financing cash flows from finance leases</t>
        </is>
      </c>
      <c r="B12" s="4" t="inlineStr">
        <is>
          <t xml:space="preserve"> </t>
        </is>
      </c>
      <c r="C12" s="4" t="inlineStr">
        <is>
          <t xml:space="preserve"> </t>
        </is>
      </c>
      <c r="D12" s="6" t="n">
        <v>15</v>
      </c>
    </row>
    <row r="13">
      <c r="A13" s="4" t="inlineStr">
        <is>
          <t>Right-of-use assets obtained in exchange for new operating lease obligations</t>
        </is>
      </c>
      <c r="B13" s="4" t="inlineStr">
        <is>
          <t xml:space="preserve"> </t>
        </is>
      </c>
      <c r="C13" s="4" t="inlineStr">
        <is>
          <t xml:space="preserve"> </t>
        </is>
      </c>
      <c r="D13" s="6" t="n">
        <v>117</v>
      </c>
    </row>
    <row r="14">
      <c r="A14" s="4" t="inlineStr">
        <is>
          <t>Boniface Engineering, Ltd.</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TOTAL LEASE COST</t>
        </is>
      </c>
      <c r="B16" s="6" t="n">
        <v>100</v>
      </c>
      <c r="C16" s="6" t="n">
        <v>200</v>
      </c>
      <c r="D16" s="6" t="n">
        <v>200</v>
      </c>
    </row>
    <row r="17">
      <c r="A17" s="4" t="inlineStr">
        <is>
          <t>Jige International S.A</t>
        </is>
      </c>
      <c r="B17" s="4" t="inlineStr">
        <is>
          <t xml:space="preserve"> </t>
        </is>
      </c>
      <c r="C17" s="4" t="inlineStr">
        <is>
          <t xml:space="preserve"> </t>
        </is>
      </c>
      <c r="D17" s="4" t="inlineStr">
        <is>
          <t xml:space="preserve"> </t>
        </is>
      </c>
    </row>
    <row r="18">
      <c r="A18" s="3" t="inlineStr">
        <is>
          <t>LEASE COST</t>
        </is>
      </c>
      <c r="B18" s="4" t="inlineStr">
        <is>
          <t xml:space="preserve"> </t>
        </is>
      </c>
      <c r="C18" s="4" t="inlineStr">
        <is>
          <t xml:space="preserve"> </t>
        </is>
      </c>
      <c r="D18" s="4" t="inlineStr">
        <is>
          <t xml:space="preserve"> </t>
        </is>
      </c>
    </row>
    <row r="19">
      <c r="A19" s="4" t="inlineStr">
        <is>
          <t>TOTAL LEASE COST</t>
        </is>
      </c>
      <c r="B19" s="5" t="n">
        <v>100</v>
      </c>
      <c r="C19" s="5" t="n">
        <v>200</v>
      </c>
      <c r="D19" s="5" t="n">
        <v>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izes supplemental balance sheet and other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545</v>
      </c>
      <c r="C3" s="5" t="n">
        <v>826</v>
      </c>
    </row>
    <row r="4">
      <c r="A4" s="4" t="inlineStr">
        <is>
          <t>Current Portion of Operating Lease Liabilities</t>
        </is>
      </c>
      <c r="B4" s="6" t="n">
        <v>318</v>
      </c>
      <c r="C4" s="6" t="n">
        <v>320</v>
      </c>
    </row>
    <row r="5">
      <c r="A5" s="4" t="inlineStr">
        <is>
          <t>Long-Term Operating Lease Liabilities</t>
        </is>
      </c>
      <c r="B5" s="6" t="n">
        <v>227</v>
      </c>
      <c r="C5" s="6" t="n">
        <v>506</v>
      </c>
    </row>
    <row r="6">
      <c r="A6" s="4" t="inlineStr">
        <is>
          <t>TOTAL OPERATING LEASE LIABILITIES</t>
        </is>
      </c>
      <c r="B6" s="5" t="n">
        <v>545</v>
      </c>
      <c r="C6" s="5" t="n">
        <v>8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Weighted-average lease term and weighted-average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for operating leases</t>
        </is>
      </c>
      <c r="B3" s="4" t="inlineStr">
        <is>
          <t>2 years</t>
        </is>
      </c>
      <c r="C3" s="4" t="inlineStr">
        <is>
          <t>2 years 8 months 12 days</t>
        </is>
      </c>
    </row>
    <row r="4">
      <c r="A4" s="4" t="inlineStr">
        <is>
          <t>Weighted average remaining lease term for finance leases</t>
        </is>
      </c>
      <c r="B4" s="4" t="inlineStr">
        <is>
          <t>0 years</t>
        </is>
      </c>
      <c r="C4" s="4" t="inlineStr">
        <is>
          <t>0 years</t>
        </is>
      </c>
    </row>
    <row r="5">
      <c r="A5" s="4" t="inlineStr">
        <is>
          <t>Weighted average discount rate for operating leases</t>
        </is>
      </c>
      <c r="B5" s="10" t="n">
        <v>0.035</v>
      </c>
      <c r="C5" s="10" t="n">
        <v>0.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Undiscounted Cash flows of operating lease obligations (Details) - USD ($) $ in Thousands</t>
        </is>
      </c>
      <c r="B1" s="2" t="inlineStr">
        <is>
          <t>Dec. 31, 2024</t>
        </is>
      </c>
      <c r="C1" s="2" t="inlineStr">
        <is>
          <t>Dec. 31, 2023</t>
        </is>
      </c>
    </row>
    <row r="2">
      <c r="A2" s="3" t="inlineStr">
        <is>
          <t>Operating Lease Obligation</t>
        </is>
      </c>
      <c r="B2" s="4" t="inlineStr">
        <is>
          <t xml:space="preserve"> </t>
        </is>
      </c>
      <c r="C2" s="4" t="inlineStr">
        <is>
          <t xml:space="preserve"> </t>
        </is>
      </c>
    </row>
    <row r="3">
      <c r="A3" s="4" t="inlineStr">
        <is>
          <t>2025</t>
        </is>
      </c>
      <c r="B3" s="5" t="n">
        <v>347</v>
      </c>
      <c r="C3" s="4" t="inlineStr">
        <is>
          <t xml:space="preserve"> </t>
        </is>
      </c>
    </row>
    <row r="4">
      <c r="A4" s="4" t="inlineStr">
        <is>
          <t>2026</t>
        </is>
      </c>
      <c r="B4" s="6" t="n">
        <v>161</v>
      </c>
      <c r="C4" s="4" t="inlineStr">
        <is>
          <t xml:space="preserve"> </t>
        </is>
      </c>
    </row>
    <row r="5">
      <c r="A5" s="4" t="inlineStr">
        <is>
          <t>2027</t>
        </is>
      </c>
      <c r="B5" s="6" t="n">
        <v>54</v>
      </c>
      <c r="C5" s="4" t="inlineStr">
        <is>
          <t xml:space="preserve"> </t>
        </is>
      </c>
    </row>
    <row r="6">
      <c r="A6" s="4" t="inlineStr">
        <is>
          <t>2028</t>
        </is>
      </c>
      <c r="B6" s="6" t="n">
        <v>39</v>
      </c>
      <c r="C6" s="4" t="inlineStr">
        <is>
          <t xml:space="preserve"> </t>
        </is>
      </c>
    </row>
    <row r="7">
      <c r="A7" s="4" t="inlineStr">
        <is>
          <t>Thereafter</t>
        </is>
      </c>
      <c r="B7" s="6" t="n">
        <v>11</v>
      </c>
      <c r="C7" s="4" t="inlineStr">
        <is>
          <t xml:space="preserve"> </t>
        </is>
      </c>
    </row>
    <row r="8">
      <c r="A8" s="4" t="inlineStr">
        <is>
          <t>Total lease payments</t>
        </is>
      </c>
      <c r="B8" s="6" t="n">
        <v>612</v>
      </c>
      <c r="C8" s="4" t="inlineStr">
        <is>
          <t xml:space="preserve"> </t>
        </is>
      </c>
    </row>
    <row r="9">
      <c r="A9" s="4" t="inlineStr">
        <is>
          <t>Less imputed interest</t>
        </is>
      </c>
      <c r="B9" s="6" t="n">
        <v>-67</v>
      </c>
      <c r="C9" s="4" t="inlineStr">
        <is>
          <t xml:space="preserve"> </t>
        </is>
      </c>
    </row>
    <row r="10">
      <c r="A10" s="4" t="inlineStr">
        <is>
          <t>Lease obligation as of December 31, 2024</t>
        </is>
      </c>
      <c r="B10" s="5" t="n">
        <v>545</v>
      </c>
      <c r="C10" s="5" t="n">
        <v>8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 (Details) - USD ($) $ in Millions</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Repurchase collateral amount</t>
        </is>
      </c>
      <c r="B4" s="8" t="n">
        <v>154.9</v>
      </c>
      <c r="C4" s="8" t="n">
        <v>128.7</v>
      </c>
    </row>
    <row r="5">
      <c r="A5" s="4" t="inlineStr">
        <is>
          <t>Capital Addition Purchase Commit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 amount</t>
        </is>
      </c>
      <c r="B7" s="12" t="n">
        <v>14.2</v>
      </c>
      <c r="C7" s="12" t="n">
        <v>8.6</v>
      </c>
    </row>
    <row r="8">
      <c r="A8" s="4" t="inlineStr">
        <is>
          <t>Software License Fee Arrangement</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itment amount</t>
        </is>
      </c>
      <c r="B10" s="8" t="n">
        <v>0.5</v>
      </c>
      <c r="C10" s="8"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HAREHOLDERS EQUITY - (Details) - USD ($) $ / shares in Units, $ in Millions</t>
        </is>
      </c>
      <c r="B1" s="2" t="inlineStr">
        <is>
          <t>12 Months Ended</t>
        </is>
      </c>
    </row>
    <row r="2">
      <c r="B2" s="2" t="inlineStr">
        <is>
          <t>Dec. 31, 2024</t>
        </is>
      </c>
      <c r="C2" s="2" t="inlineStr">
        <is>
          <t>Dec. 31, 2023</t>
        </is>
      </c>
      <c r="D2" s="2" t="inlineStr">
        <is>
          <t>Dec. 31, 2022</t>
        </is>
      </c>
      <c r="E2" s="2" t="inlineStr">
        <is>
          <t>Apr. 02, 2024</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v>
      </c>
      <c r="C4" s="6" t="n">
        <v>100000000</v>
      </c>
      <c r="D4" s="4" t="inlineStr">
        <is>
          <t xml:space="preserve"> </t>
        </is>
      </c>
      <c r="E4" s="4" t="inlineStr">
        <is>
          <t xml:space="preserve"> </t>
        </is>
      </c>
    </row>
    <row r="5">
      <c r="A5" s="4" t="inlineStr">
        <is>
          <t>Common stock, par value (in dollars per share)</t>
        </is>
      </c>
      <c r="B5" s="7" t="n">
        <v>0.01</v>
      </c>
      <c r="C5" s="7" t="n">
        <v>0.01</v>
      </c>
      <c r="D5" s="4" t="inlineStr">
        <is>
          <t xml:space="preserve"> </t>
        </is>
      </c>
      <c r="E5" s="4" t="inlineStr">
        <is>
          <t xml:space="preserve"> </t>
        </is>
      </c>
    </row>
    <row r="6">
      <c r="A6" s="4" t="inlineStr">
        <is>
          <t>Undesignated preferred stock, shares authorized</t>
        </is>
      </c>
      <c r="B6" s="6" t="n">
        <v>5000000</v>
      </c>
      <c r="C6" s="6" t="n">
        <v>5000000</v>
      </c>
      <c r="D6" s="4" t="inlineStr">
        <is>
          <t xml:space="preserve"> </t>
        </is>
      </c>
      <c r="E6" s="4" t="inlineStr">
        <is>
          <t xml:space="preserve"> </t>
        </is>
      </c>
    </row>
    <row r="7">
      <c r="A7" s="4" t="inlineStr">
        <is>
          <t>Preferred stock, par value (in dollars per share)</t>
        </is>
      </c>
      <c r="B7" s="7" t="n">
        <v>0.01</v>
      </c>
      <c r="C7" s="7" t="n">
        <v>0.01</v>
      </c>
      <c r="D7" s="4" t="inlineStr">
        <is>
          <t xml:space="preserve"> </t>
        </is>
      </c>
      <c r="E7" s="4" t="inlineStr">
        <is>
          <t xml:space="preserve"> </t>
        </is>
      </c>
    </row>
    <row r="8">
      <c r="A8" s="4" t="inlineStr">
        <is>
          <t>Preferred stock, issued</t>
        </is>
      </c>
      <c r="B8" s="6" t="n">
        <v>0</v>
      </c>
      <c r="C8" s="6" t="n">
        <v>0</v>
      </c>
      <c r="D8" s="4" t="inlineStr">
        <is>
          <t xml:space="preserve"> </t>
        </is>
      </c>
      <c r="E8" s="4" t="inlineStr">
        <is>
          <t xml:space="preserve"> </t>
        </is>
      </c>
    </row>
    <row r="9">
      <c r="A9" s="4" t="inlineStr">
        <is>
          <t>Dividends paid (in dollars per share)</t>
        </is>
      </c>
      <c r="B9" s="7" t="n">
        <v>0.76</v>
      </c>
      <c r="C9" s="7" t="n">
        <v>0.72</v>
      </c>
      <c r="D9" s="7" t="n">
        <v>0.72</v>
      </c>
      <c r="E9" s="4" t="inlineStr">
        <is>
          <t xml:space="preserve"> </t>
        </is>
      </c>
    </row>
    <row r="10">
      <c r="A10" s="4" t="inlineStr">
        <is>
          <t>Amount authorized for purchase of share</t>
        </is>
      </c>
      <c r="B10" s="8" t="n">
        <v>2.9</v>
      </c>
      <c r="C10" s="4" t="inlineStr">
        <is>
          <t xml:space="preserve"> </t>
        </is>
      </c>
      <c r="D10" s="4" t="inlineStr">
        <is>
          <t xml:space="preserve"> </t>
        </is>
      </c>
      <c r="E10" s="5" t="n">
        <v>25</v>
      </c>
    </row>
    <row r="11">
      <c r="A11" s="4" t="inlineStr">
        <is>
          <t>Shares repurchased</t>
        </is>
      </c>
      <c r="B11" s="6" t="n">
        <v>49500</v>
      </c>
      <c r="C11" s="4" t="inlineStr">
        <is>
          <t xml:space="preserve"> </t>
        </is>
      </c>
      <c r="D11" s="4" t="inlineStr">
        <is>
          <t xml:space="preserve"> </t>
        </is>
      </c>
      <c r="E11" s="4" t="inlineStr">
        <is>
          <t xml:space="preserve"> </t>
        </is>
      </c>
    </row>
    <row r="12">
      <c r="A12" s="4" t="inlineStr">
        <is>
          <t>Repurchase price per share</t>
        </is>
      </c>
      <c r="B12" s="7" t="n">
        <v>58.58</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CONSOLIDATED STATEMENTS OF SHAREHOLDERS' EQUITY</t>
        </is>
      </c>
      <c r="B3" s="4" t="inlineStr">
        <is>
          <t xml:space="preserve"> </t>
        </is>
      </c>
      <c r="C3" s="4" t="inlineStr">
        <is>
          <t xml:space="preserve"> </t>
        </is>
      </c>
      <c r="D3" s="4" t="inlineStr">
        <is>
          <t xml:space="preserve"> </t>
        </is>
      </c>
    </row>
    <row r="4">
      <c r="A4" s="4" t="inlineStr">
        <is>
          <t>Dividends paid (in dollars per share)</t>
        </is>
      </c>
      <c r="B4" s="7" t="n">
        <v>0.76</v>
      </c>
      <c r="C4" s="7" t="n">
        <v>0.72</v>
      </c>
      <c r="D4" s="7" t="n">
        <v>0.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4" customWidth="1" min="5" max="5"/>
  </cols>
  <sheetData>
    <row r="1">
      <c r="A1" s="1" t="inlineStr">
        <is>
          <t>STOCK INCENTIVE PLANS - Restricted Stock Units (Details) - USD ($) $ / shares in Units, $ in Thousands</t>
        </is>
      </c>
      <c r="B1" s="2" t="inlineStr">
        <is>
          <t>12 Months Ended</t>
        </is>
      </c>
    </row>
    <row r="2">
      <c r="B2" s="2" t="inlineStr">
        <is>
          <t>Dec. 31, 2024</t>
        </is>
      </c>
      <c r="C2" s="2" t="inlineStr">
        <is>
          <t>Dec. 31, 2023</t>
        </is>
      </c>
      <c r="D2" s="2" t="inlineStr">
        <is>
          <t>Dec. 31, 2022</t>
        </is>
      </c>
      <c r="E2" s="2" t="inlineStr">
        <is>
          <t>Apr. 02, 2024</t>
        </is>
      </c>
    </row>
    <row r="3">
      <c r="A3" s="3" t="inlineStr">
        <is>
          <t>Restricted Stock Unit Transactions - 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6" t="n">
        <v>146835</v>
      </c>
      <c r="C4" s="6" t="n">
        <v>160000</v>
      </c>
      <c r="D4" s="4" t="inlineStr">
        <is>
          <t xml:space="preserve"> </t>
        </is>
      </c>
      <c r="E4" s="4" t="inlineStr">
        <is>
          <t xml:space="preserve"> </t>
        </is>
      </c>
    </row>
    <row r="5">
      <c r="A5" s="4" t="inlineStr">
        <is>
          <t>Granted (in shares)</t>
        </is>
      </c>
      <c r="B5" s="6" t="n">
        <v>118493</v>
      </c>
      <c r="C5" s="6" t="n">
        <v>18835</v>
      </c>
      <c r="D5" s="4" t="inlineStr">
        <is>
          <t xml:space="preserve"> </t>
        </is>
      </c>
      <c r="E5" s="4" t="inlineStr">
        <is>
          <t xml:space="preserve"> </t>
        </is>
      </c>
    </row>
    <row r="6">
      <c r="A6" s="4" t="inlineStr">
        <is>
          <t>Vested (in shares)</t>
        </is>
      </c>
      <c r="B6" s="6" t="n">
        <v>-50835</v>
      </c>
      <c r="C6" s="6" t="n">
        <v>-32000</v>
      </c>
      <c r="D6" s="4" t="inlineStr">
        <is>
          <t xml:space="preserve"> </t>
        </is>
      </c>
      <c r="E6" s="4" t="inlineStr">
        <is>
          <t xml:space="preserve"> </t>
        </is>
      </c>
    </row>
    <row r="7">
      <c r="A7" s="4" t="inlineStr">
        <is>
          <t>Nonvested, ending balance (in shares)</t>
        </is>
      </c>
      <c r="B7" s="6" t="n">
        <v>214493</v>
      </c>
      <c r="C7" s="6" t="n">
        <v>146835</v>
      </c>
      <c r="D7" s="6" t="n">
        <v>160000</v>
      </c>
      <c r="E7" s="4" t="inlineStr">
        <is>
          <t xml:space="preserve"> </t>
        </is>
      </c>
    </row>
    <row r="8">
      <c r="A8" s="3" t="inlineStr">
        <is>
          <t>Restricted Stock Unit Transactions - Weighted average grant date fair value</t>
        </is>
      </c>
      <c r="B8" s="4" t="inlineStr">
        <is>
          <t xml:space="preserve"> </t>
        </is>
      </c>
      <c r="C8" s="4" t="inlineStr">
        <is>
          <t xml:space="preserve"> </t>
        </is>
      </c>
      <c r="D8" s="4" t="inlineStr">
        <is>
          <t xml:space="preserve"> </t>
        </is>
      </c>
      <c r="E8" s="4" t="inlineStr">
        <is>
          <t xml:space="preserve"> </t>
        </is>
      </c>
    </row>
    <row r="9">
      <c r="A9" s="4" t="inlineStr">
        <is>
          <t>Nonvested, beginning balance (in dollar per share)</t>
        </is>
      </c>
      <c r="B9" s="7" t="n">
        <v>33.98</v>
      </c>
      <c r="C9" s="7" t="n">
        <v>29.95</v>
      </c>
      <c r="D9" s="4" t="inlineStr">
        <is>
          <t xml:space="preserve"> </t>
        </is>
      </c>
      <c r="E9" s="4" t="inlineStr">
        <is>
          <t xml:space="preserve"> </t>
        </is>
      </c>
    </row>
    <row r="10">
      <c r="A10" s="4" t="inlineStr">
        <is>
          <t>Granted (in dollar per share)</t>
        </is>
      </c>
      <c r="B10" s="9" t="n">
        <v>45.99</v>
      </c>
      <c r="C10" s="9" t="n">
        <v>33.98</v>
      </c>
      <c r="D10" s="4" t="inlineStr">
        <is>
          <t xml:space="preserve"> </t>
        </is>
      </c>
      <c r="E10" s="4" t="inlineStr">
        <is>
          <t xml:space="preserve"> </t>
        </is>
      </c>
    </row>
    <row r="11">
      <c r="A11" s="4" t="inlineStr">
        <is>
          <t>Vested (in dollar per share)</t>
        </is>
      </c>
      <c r="B11" s="9" t="n">
        <v>-31.44</v>
      </c>
      <c r="C11" s="9" t="n">
        <v>-29.95</v>
      </c>
      <c r="D11" s="4" t="inlineStr">
        <is>
          <t xml:space="preserve"> </t>
        </is>
      </c>
      <c r="E11" s="4" t="inlineStr">
        <is>
          <t xml:space="preserve"> </t>
        </is>
      </c>
    </row>
    <row r="12">
      <c r="A12" s="4" t="inlineStr">
        <is>
          <t>Nonvested, ending balance (in dollar per share)</t>
        </is>
      </c>
      <c r="B12" s="7" t="n">
        <v>38.81</v>
      </c>
      <c r="C12" s="7" t="n">
        <v>33.98</v>
      </c>
      <c r="D12" s="7" t="n">
        <v>29.95</v>
      </c>
      <c r="E12" s="4" t="inlineStr">
        <is>
          <t xml:space="preserve"> </t>
        </is>
      </c>
    </row>
    <row r="13">
      <c r="A13" s="4" t="inlineStr">
        <is>
          <t>Vested shares include shares vested</t>
        </is>
      </c>
      <c r="B13" s="6" t="n">
        <v>7680</v>
      </c>
      <c r="C13" s="4" t="inlineStr">
        <is>
          <t xml:space="preserve"> </t>
        </is>
      </c>
      <c r="D13" s="4" t="inlineStr">
        <is>
          <t xml:space="preserve"> </t>
        </is>
      </c>
      <c r="E13" s="4" t="inlineStr">
        <is>
          <t xml:space="preserve"> </t>
        </is>
      </c>
    </row>
    <row r="14">
      <c r="A14" s="3" t="inlineStr">
        <is>
          <t>Restricted share unit activity - Additional data</t>
        </is>
      </c>
      <c r="B14" s="4" t="inlineStr">
        <is>
          <t xml:space="preserve"> </t>
        </is>
      </c>
      <c r="C14" s="4" t="inlineStr">
        <is>
          <t xml:space="preserve"> </t>
        </is>
      </c>
      <c r="D14" s="4" t="inlineStr">
        <is>
          <t xml:space="preserve"> </t>
        </is>
      </c>
      <c r="E14" s="4" t="inlineStr">
        <is>
          <t xml:space="preserve"> </t>
        </is>
      </c>
    </row>
    <row r="15">
      <c r="A15" s="4" t="inlineStr">
        <is>
          <t>Total compensation cost, net of estimated forfeitures, related to non-vested restricted stock unit awards not yet recognized, pre-tax</t>
        </is>
      </c>
      <c r="B15" s="5" t="n">
        <v>3973</v>
      </c>
      <c r="C15" s="5" t="n">
        <v>3154</v>
      </c>
      <c r="D15" s="5" t="n">
        <v>4392</v>
      </c>
      <c r="E15" s="4" t="inlineStr">
        <is>
          <t xml:space="preserve"> </t>
        </is>
      </c>
    </row>
    <row r="16">
      <c r="A16" s="4" t="inlineStr">
        <is>
          <t>Weighted average period in years over which restricted stock unit cost is expected to be recognized (in years)</t>
        </is>
      </c>
      <c r="B16" s="4" t="inlineStr">
        <is>
          <t>1 year 7 months 6 days</t>
        </is>
      </c>
      <c r="C16" s="4" t="inlineStr">
        <is>
          <t>3 years 2 months 12 days</t>
        </is>
      </c>
      <c r="D16" s="4" t="inlineStr">
        <is>
          <t>4 years 2 months 12 days</t>
        </is>
      </c>
      <c r="E16" s="4" t="inlineStr">
        <is>
          <t xml:space="preserve"> </t>
        </is>
      </c>
    </row>
    <row r="17">
      <c r="A17" s="4" t="inlineStr">
        <is>
          <t>Total grant date fair value of shares of common stock vested during the year</t>
        </is>
      </c>
      <c r="B17" s="5" t="n">
        <v>1598</v>
      </c>
      <c r="C17" s="5" t="n">
        <v>958</v>
      </c>
      <c r="D17" s="4" t="inlineStr">
        <is>
          <t xml:space="preserve"> </t>
        </is>
      </c>
      <c r="E17" s="4" t="inlineStr">
        <is>
          <t xml:space="preserve"> </t>
        </is>
      </c>
    </row>
    <row r="18">
      <c r="A18" s="3" t="inlineStr">
        <is>
          <t>Stock Repurchase Program</t>
        </is>
      </c>
      <c r="B18" s="4" t="inlineStr">
        <is>
          <t xml:space="preserve"> </t>
        </is>
      </c>
      <c r="C18" s="4" t="inlineStr">
        <is>
          <t xml:space="preserve"> </t>
        </is>
      </c>
      <c r="D18" s="4" t="inlineStr">
        <is>
          <t xml:space="preserve"> </t>
        </is>
      </c>
      <c r="E18" s="4" t="inlineStr">
        <is>
          <t xml:space="preserve"> </t>
        </is>
      </c>
    </row>
    <row r="19">
      <c r="A19" s="4" t="inlineStr">
        <is>
          <t>Amount authorized for purchase of share</t>
        </is>
      </c>
      <c r="B19" s="5" t="n">
        <v>2900</v>
      </c>
      <c r="C19" s="4" t="inlineStr">
        <is>
          <t xml:space="preserve"> </t>
        </is>
      </c>
      <c r="D19" s="4" t="inlineStr">
        <is>
          <t xml:space="preserve"> </t>
        </is>
      </c>
      <c r="E19" s="5" t="n">
        <v>25000</v>
      </c>
    </row>
    <row r="20">
      <c r="A20" s="4" t="inlineStr">
        <is>
          <t>Repurchase price per share</t>
        </is>
      </c>
      <c r="B20" s="7" t="n">
        <v>58.58</v>
      </c>
      <c r="C20" s="4" t="inlineStr">
        <is>
          <t xml:space="preserve"> </t>
        </is>
      </c>
      <c r="D20" s="4" t="inlineStr">
        <is>
          <t xml:space="preserve"> </t>
        </is>
      </c>
      <c r="E20" s="4" t="inlineStr">
        <is>
          <t xml:space="preserve"> </t>
        </is>
      </c>
    </row>
    <row r="21">
      <c r="A21" s="4" t="inlineStr">
        <is>
          <t>Equity Incentive Plan 2016</t>
        </is>
      </c>
      <c r="B21" s="4" t="inlineStr">
        <is>
          <t xml:space="preserve"> </t>
        </is>
      </c>
      <c r="C21" s="4" t="inlineStr">
        <is>
          <t xml:space="preserve"> </t>
        </is>
      </c>
      <c r="D21" s="4" t="inlineStr">
        <is>
          <t xml:space="preserve"> </t>
        </is>
      </c>
      <c r="E21" s="4" t="inlineStr">
        <is>
          <t xml:space="preserve"> </t>
        </is>
      </c>
    </row>
    <row r="22">
      <c r="A22" s="3" t="inlineStr">
        <is>
          <t>Restricted Stock Unit Transactions - Shares</t>
        </is>
      </c>
      <c r="B22" s="4" t="inlineStr">
        <is>
          <t xml:space="preserve"> </t>
        </is>
      </c>
      <c r="C22" s="4" t="inlineStr">
        <is>
          <t xml:space="preserve"> </t>
        </is>
      </c>
      <c r="D22" s="4" t="inlineStr">
        <is>
          <t xml:space="preserve"> </t>
        </is>
      </c>
      <c r="E22" s="4" t="inlineStr">
        <is>
          <t xml:space="preserve"> </t>
        </is>
      </c>
    </row>
    <row r="23">
      <c r="A23" s="4" t="inlineStr">
        <is>
          <t>Number of shares of common stock are available for issuance</t>
        </is>
      </c>
      <c r="B23" s="6" t="n">
        <v>800000</v>
      </c>
      <c r="C23" s="4" t="inlineStr">
        <is>
          <t xml:space="preserve"> </t>
        </is>
      </c>
      <c r="D23" s="4" t="inlineStr">
        <is>
          <t xml:space="preserve"> </t>
        </is>
      </c>
      <c r="E23" s="4" t="inlineStr">
        <is>
          <t xml:space="preserve"> </t>
        </is>
      </c>
    </row>
    <row r="24">
      <c r="A24" s="4" t="inlineStr">
        <is>
          <t>Equity Incentive Plan 2016 | Minimum | Executive Officer</t>
        </is>
      </c>
      <c r="B24" s="4" t="inlineStr">
        <is>
          <t xml:space="preserve"> </t>
        </is>
      </c>
      <c r="C24" s="4" t="inlineStr">
        <is>
          <t xml:space="preserve"> </t>
        </is>
      </c>
      <c r="D24" s="4" t="inlineStr">
        <is>
          <t xml:space="preserve"> </t>
        </is>
      </c>
      <c r="E24" s="4" t="inlineStr">
        <is>
          <t xml:space="preserve"> </t>
        </is>
      </c>
    </row>
    <row r="25">
      <c r="A25" s="3" t="inlineStr">
        <is>
          <t>Restricted Stock Unit Transactions - Shares</t>
        </is>
      </c>
      <c r="B25" s="4" t="inlineStr">
        <is>
          <t xml:space="preserve"> </t>
        </is>
      </c>
      <c r="C25" s="4" t="inlineStr">
        <is>
          <t xml:space="preserve"> </t>
        </is>
      </c>
      <c r="D25" s="4" t="inlineStr">
        <is>
          <t xml:space="preserve"> </t>
        </is>
      </c>
      <c r="E25" s="4" t="inlineStr">
        <is>
          <t xml:space="preserve"> </t>
        </is>
      </c>
    </row>
    <row r="26">
      <c r="A26" s="4" t="inlineStr">
        <is>
          <t>Vesting period of options</t>
        </is>
      </c>
      <c r="B26" s="4" t="inlineStr">
        <is>
          <t>3 years</t>
        </is>
      </c>
      <c r="C26" s="4" t="inlineStr">
        <is>
          <t xml:space="preserve"> </t>
        </is>
      </c>
      <c r="D26" s="4" t="inlineStr">
        <is>
          <t xml:space="preserve"> </t>
        </is>
      </c>
      <c r="E26" s="4" t="inlineStr">
        <is>
          <t xml:space="preserve"> </t>
        </is>
      </c>
    </row>
    <row r="27">
      <c r="A27" s="4" t="inlineStr">
        <is>
          <t>Equity Incentive Plan 2016 | Maximum | Executive Officer</t>
        </is>
      </c>
      <c r="B27" s="4" t="inlineStr">
        <is>
          <t xml:space="preserve"> </t>
        </is>
      </c>
      <c r="C27" s="4" t="inlineStr">
        <is>
          <t xml:space="preserve"> </t>
        </is>
      </c>
      <c r="D27" s="4" t="inlineStr">
        <is>
          <t xml:space="preserve"> </t>
        </is>
      </c>
      <c r="E27" s="4" t="inlineStr">
        <is>
          <t xml:space="preserve"> </t>
        </is>
      </c>
    </row>
    <row r="28">
      <c r="A28" s="3" t="inlineStr">
        <is>
          <t>Restricted Stock Unit Transactions - Shares</t>
        </is>
      </c>
      <c r="B28" s="4" t="inlineStr">
        <is>
          <t xml:space="preserve"> </t>
        </is>
      </c>
      <c r="C28" s="4" t="inlineStr">
        <is>
          <t xml:space="preserve"> </t>
        </is>
      </c>
      <c r="D28" s="4" t="inlineStr">
        <is>
          <t xml:space="preserve"> </t>
        </is>
      </c>
      <c r="E28" s="4" t="inlineStr">
        <is>
          <t xml:space="preserve"> </t>
        </is>
      </c>
    </row>
    <row r="29">
      <c r="A29" s="4" t="inlineStr">
        <is>
          <t>Vesting period of options</t>
        </is>
      </c>
      <c r="B29" s="4" t="inlineStr">
        <is>
          <t>5 years</t>
        </is>
      </c>
      <c r="C29" s="4" t="inlineStr">
        <is>
          <t xml:space="preserve"> </t>
        </is>
      </c>
      <c r="D29" s="4" t="inlineStr">
        <is>
          <t xml:space="preserve"> </t>
        </is>
      </c>
      <c r="E29" s="4" t="inlineStr">
        <is>
          <t xml:space="preserve"> </t>
        </is>
      </c>
    </row>
    <row r="30">
      <c r="A30" s="4" t="inlineStr">
        <is>
          <t>Non Employee Director Stock Plan 2023</t>
        </is>
      </c>
      <c r="B30" s="4" t="inlineStr">
        <is>
          <t xml:space="preserve"> </t>
        </is>
      </c>
      <c r="C30" s="4" t="inlineStr">
        <is>
          <t xml:space="preserve"> </t>
        </is>
      </c>
      <c r="D30" s="4" t="inlineStr">
        <is>
          <t xml:space="preserve"> </t>
        </is>
      </c>
      <c r="E30" s="4" t="inlineStr">
        <is>
          <t xml:space="preserve"> </t>
        </is>
      </c>
    </row>
    <row r="31">
      <c r="A31" s="3" t="inlineStr">
        <is>
          <t>Restricted Stock Unit Transactions - Shares</t>
        </is>
      </c>
      <c r="B31" s="4" t="inlineStr">
        <is>
          <t xml:space="preserve"> </t>
        </is>
      </c>
      <c r="C31" s="4" t="inlineStr">
        <is>
          <t xml:space="preserve"> </t>
        </is>
      </c>
      <c r="D31" s="4" t="inlineStr">
        <is>
          <t xml:space="preserve"> </t>
        </is>
      </c>
      <c r="E31" s="4" t="inlineStr">
        <is>
          <t xml:space="preserve"> </t>
        </is>
      </c>
    </row>
    <row r="32">
      <c r="A32" s="4" t="inlineStr">
        <is>
          <t>Number of shares of common stock are available for issuance</t>
        </is>
      </c>
      <c r="B32" s="6" t="n">
        <v>125000</v>
      </c>
      <c r="C32" s="4" t="inlineStr">
        <is>
          <t xml:space="preserve"> </t>
        </is>
      </c>
      <c r="D32" s="4" t="inlineStr">
        <is>
          <t xml:space="preserve"> </t>
        </is>
      </c>
      <c r="E32" s="4" t="inlineStr">
        <is>
          <t xml:space="preserve"> </t>
        </is>
      </c>
    </row>
    <row r="33">
      <c r="A33" s="4" t="inlineStr">
        <is>
          <t>Non Employee Director Stock Plan 2023 | Director</t>
        </is>
      </c>
      <c r="B33" s="4" t="inlineStr">
        <is>
          <t xml:space="preserve"> </t>
        </is>
      </c>
      <c r="C33" s="4" t="inlineStr">
        <is>
          <t xml:space="preserve"> </t>
        </is>
      </c>
      <c r="D33" s="4" t="inlineStr">
        <is>
          <t xml:space="preserve"> </t>
        </is>
      </c>
      <c r="E33" s="4" t="inlineStr">
        <is>
          <t xml:space="preserve"> </t>
        </is>
      </c>
    </row>
    <row r="34">
      <c r="A34" s="3" t="inlineStr">
        <is>
          <t>Restricted Stock Unit Transactions - Shares</t>
        </is>
      </c>
      <c r="B34" s="4" t="inlineStr">
        <is>
          <t xml:space="preserve"> </t>
        </is>
      </c>
      <c r="C34" s="4" t="inlineStr">
        <is>
          <t xml:space="preserve"> </t>
        </is>
      </c>
      <c r="D34" s="4" t="inlineStr">
        <is>
          <t xml:space="preserve"> </t>
        </is>
      </c>
      <c r="E34" s="4" t="inlineStr">
        <is>
          <t xml:space="preserve"> </t>
        </is>
      </c>
    </row>
    <row r="35">
      <c r="A35" s="4" t="inlineStr">
        <is>
          <t>Vesting period of options</t>
        </is>
      </c>
      <c r="B35" s="4" t="inlineStr">
        <is>
          <t>1 year</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 OF COMMON STOCK:</t>
        </is>
      </c>
      <c r="B3" s="4" t="inlineStr">
        <is>
          <t xml:space="preserve"> </t>
        </is>
      </c>
      <c r="C3" s="4" t="inlineStr">
        <is>
          <t xml:space="preserve"> </t>
        </is>
      </c>
      <c r="D3" s="4" t="inlineStr">
        <is>
          <t xml:space="preserve"> </t>
        </is>
      </c>
    </row>
    <row r="4">
      <c r="A4" s="4" t="inlineStr">
        <is>
          <t>Net Income (Loss)</t>
        </is>
      </c>
      <c r="B4" s="5" t="n">
        <v>63494</v>
      </c>
      <c r="C4" s="5" t="n">
        <v>58291</v>
      </c>
      <c r="D4" s="5" t="n">
        <v>20346</v>
      </c>
    </row>
    <row r="5">
      <c r="A5" s="4" t="inlineStr">
        <is>
          <t>Weighted shares outstanding - basic (in shares)</t>
        </is>
      </c>
      <c r="B5" s="6" t="n">
        <v>11449864</v>
      </c>
      <c r="C5" s="6" t="n">
        <v>11438965</v>
      </c>
      <c r="D5" s="6" t="n">
        <v>11416667</v>
      </c>
    </row>
    <row r="6">
      <c r="A6" s="4" t="inlineStr">
        <is>
          <t>Basic earnings per share of common stock</t>
        </is>
      </c>
      <c r="B6" s="7" t="n">
        <v>5.55</v>
      </c>
      <c r="C6" s="8" t="n">
        <v>5.1</v>
      </c>
      <c r="D6" s="7" t="n">
        <v>1.78</v>
      </c>
    </row>
    <row r="7">
      <c r="A7" s="3" t="inlineStr">
        <is>
          <t>DILUTED EARNINGS PER SHARE OF COMMON STOCK:</t>
        </is>
      </c>
      <c r="B7" s="4" t="inlineStr">
        <is>
          <t xml:space="preserve"> </t>
        </is>
      </c>
      <c r="C7" s="4" t="inlineStr">
        <is>
          <t xml:space="preserve"> </t>
        </is>
      </c>
      <c r="D7" s="4" t="inlineStr">
        <is>
          <t xml:space="preserve"> </t>
        </is>
      </c>
    </row>
    <row r="8">
      <c r="A8" s="4" t="inlineStr">
        <is>
          <t>Effect of dilutive securities (in shares)</t>
        </is>
      </c>
      <c r="B8" s="6" t="n">
        <v>151740</v>
      </c>
      <c r="C8" s="6" t="n">
        <v>67995</v>
      </c>
      <c r="D8" s="4" t="inlineStr">
        <is>
          <t xml:space="preserve"> </t>
        </is>
      </c>
    </row>
    <row r="9">
      <c r="A9" s="4" t="inlineStr">
        <is>
          <t>Weighted shares outstanding - diluted (in shares)</t>
        </is>
      </c>
      <c r="B9" s="6" t="n">
        <v>11601603</v>
      </c>
      <c r="C9" s="6" t="n">
        <v>11506960</v>
      </c>
      <c r="D9" s="6" t="n">
        <v>11416667</v>
      </c>
    </row>
    <row r="10">
      <c r="A10" s="4" t="inlineStr">
        <is>
          <t>Diluted earnings per share of common stock (in dollars per share)</t>
        </is>
      </c>
      <c r="B10" s="7" t="n">
        <v>5.47</v>
      </c>
      <c r="C10" s="7" t="n">
        <v>5.07</v>
      </c>
      <c r="D10" s="7" t="n">
        <v>1.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Period of completion of services for qualification of defined contribution plan</t>
        </is>
      </c>
      <c r="B4" s="4" t="inlineStr">
        <is>
          <t>90 days</t>
        </is>
      </c>
      <c r="C4" s="4" t="inlineStr">
        <is>
          <t xml:space="preserve"> </t>
        </is>
      </c>
      <c r="D4" s="4" t="inlineStr">
        <is>
          <t xml:space="preserve"> </t>
        </is>
      </c>
    </row>
    <row r="5">
      <c r="A5" s="4" t="inlineStr">
        <is>
          <t>Defined contribution plan, percentage of employer matching contribution</t>
        </is>
      </c>
      <c r="B5" s="11" t="n">
        <v>0.5</v>
      </c>
      <c r="C5" s="4" t="inlineStr">
        <is>
          <t xml:space="preserve"> </t>
        </is>
      </c>
      <c r="D5" s="4" t="inlineStr">
        <is>
          <t xml:space="preserve"> </t>
        </is>
      </c>
    </row>
    <row r="6">
      <c r="A6" s="4" t="inlineStr">
        <is>
          <t>Defined contribution plan, percentage of participant contributions</t>
        </is>
      </c>
      <c r="B6" s="11" t="n">
        <v>0.05</v>
      </c>
      <c r="C6" s="4" t="inlineStr">
        <is>
          <t xml:space="preserve"> </t>
        </is>
      </c>
      <c r="D6" s="4" t="inlineStr">
        <is>
          <t xml:space="preserve"> </t>
        </is>
      </c>
    </row>
    <row r="7">
      <c r="A7" s="4" t="inlineStr">
        <is>
          <t>Employee contributions vesting period</t>
        </is>
      </c>
      <c r="B7" s="4" t="inlineStr">
        <is>
          <t>5 years</t>
        </is>
      </c>
      <c r="C7" s="4" t="inlineStr">
        <is>
          <t xml:space="preserve"> </t>
        </is>
      </c>
      <c r="D7" s="4" t="inlineStr">
        <is>
          <t xml:space="preserve"> </t>
        </is>
      </c>
    </row>
    <row r="8">
      <c r="A8" s="4" t="inlineStr">
        <is>
          <t>Defined contribution plan, employer contribution</t>
        </is>
      </c>
      <c r="B8" s="8" t="n">
        <v>1.8</v>
      </c>
      <c r="C8" s="8" t="n">
        <v>1.6</v>
      </c>
      <c r="D8" s="8"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5" customWidth="1" min="2" max="2"/>
  </cols>
  <sheetData>
    <row r="1">
      <c r="A1" s="1" t="inlineStr">
        <is>
          <t>SUBSEQUENT EVENTS (Details) - Subsequent Event - O 2025 Q1 Dividends</t>
        </is>
      </c>
      <c r="B1" s="2" t="inlineStr">
        <is>
          <t>2 Months Ended</t>
        </is>
      </c>
    </row>
    <row r="2">
      <c r="B2" s="2" t="inlineStr">
        <is>
          <t>Mar. 03, 2025 $ / shares</t>
        </is>
      </c>
    </row>
    <row r="3">
      <c r="A3" s="3" t="inlineStr">
        <is>
          <t>Subsequent Event [Line Items]</t>
        </is>
      </c>
      <c r="B3" s="4" t="inlineStr">
        <is>
          <t xml:space="preserve"> </t>
        </is>
      </c>
    </row>
    <row r="4">
      <c r="A4" s="4" t="inlineStr">
        <is>
          <t>Dividends payable, declared date</t>
        </is>
      </c>
      <c r="B4" s="4" t="inlineStr">
        <is>
          <t>Mar.  03,  2025</t>
        </is>
      </c>
    </row>
    <row r="5">
      <c r="A5" s="4" t="inlineStr">
        <is>
          <t>Dividends payable, amount per share</t>
        </is>
      </c>
      <c r="B5" s="8" t="n">
        <v>0.2</v>
      </c>
    </row>
    <row r="6">
      <c r="A6" s="4" t="inlineStr">
        <is>
          <t>Dividends payable, increase over the prior quarter</t>
        </is>
      </c>
      <c r="B6" s="7" t="n">
        <v>0.01</v>
      </c>
    </row>
    <row r="7">
      <c r="A7" s="4" t="inlineStr">
        <is>
          <t>Dividends payable, payment date</t>
        </is>
      </c>
      <c r="B7" s="4" t="inlineStr">
        <is>
          <t>Mar. 24,  2025</t>
        </is>
      </c>
    </row>
    <row r="8">
      <c r="A8" s="4" t="inlineStr">
        <is>
          <t>Dividends payable, record date</t>
        </is>
      </c>
      <c r="B8" s="4" t="inlineStr">
        <is>
          <t>Mar. 17,  2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4</t>
        </is>
      </c>
      <c r="C2" s="2" t="inlineStr">
        <is>
          <t>Dec. 31, 2023</t>
        </is>
      </c>
      <c r="D2" s="2" t="inlineStr">
        <is>
          <t>Dec. 31, 2022</t>
        </is>
      </c>
    </row>
    <row r="3">
      <c r="A3" s="3" t="inlineStr">
        <is>
          <t>Deduction from asset accounts:</t>
        </is>
      </c>
      <c r="B3" s="4" t="inlineStr">
        <is>
          <t xml:space="preserve"> </t>
        </is>
      </c>
      <c r="C3" s="4" t="inlineStr">
        <is>
          <t xml:space="preserve"> </t>
        </is>
      </c>
      <c r="D3" s="4" t="inlineStr">
        <is>
          <t xml:space="preserve"> </t>
        </is>
      </c>
    </row>
    <row r="4">
      <c r="A4" s="4" t="inlineStr">
        <is>
          <t>Balance at Beginning of Period</t>
        </is>
      </c>
      <c r="B4" s="5" t="n">
        <v>1527</v>
      </c>
      <c r="C4" s="5" t="n">
        <v>1319</v>
      </c>
      <c r="D4" s="5" t="n">
        <v>1155</v>
      </c>
    </row>
    <row r="5">
      <c r="A5" s="4" t="inlineStr">
        <is>
          <t>Charged to Expense</t>
        </is>
      </c>
      <c r="B5" s="6" t="n">
        <v>323</v>
      </c>
      <c r="C5" s="6" t="n">
        <v>208</v>
      </c>
      <c r="D5" s="6" t="n">
        <v>174</v>
      </c>
    </row>
    <row r="6">
      <c r="A6" s="4" t="inlineStr">
        <is>
          <t>Accounts Written Off</t>
        </is>
      </c>
      <c r="B6" s="4" t="inlineStr">
        <is>
          <t xml:space="preserve"> </t>
        </is>
      </c>
      <c r="C6" s="4" t="inlineStr">
        <is>
          <t xml:space="preserve"> </t>
        </is>
      </c>
      <c r="D6" s="6" t="n">
        <v>-10</v>
      </c>
    </row>
    <row r="7">
      <c r="A7" s="4" t="inlineStr">
        <is>
          <t>Balance at End of Period</t>
        </is>
      </c>
      <c r="B7" s="5" t="n">
        <v>1850</v>
      </c>
      <c r="C7" s="5" t="n">
        <v>1527</v>
      </c>
      <c r="D7" s="5" t="n">
        <v>13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494</v>
      </c>
      <c r="C4" s="5" t="n">
        <v>58291</v>
      </c>
      <c r="D4" s="5" t="n">
        <v>20346</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4070</v>
      </c>
      <c r="C6" s="6" t="n">
        <v>13243</v>
      </c>
      <c r="D6" s="6" t="n">
        <v>11762</v>
      </c>
    </row>
    <row r="7">
      <c r="A7" s="4" t="inlineStr">
        <is>
          <t>(Gain) Loss on disposal of property, plant and equipment</t>
        </is>
      </c>
      <c r="B7" s="6" t="n">
        <v>128</v>
      </c>
      <c r="C7" s="6" t="n">
        <v>-251</v>
      </c>
      <c r="D7" s="6" t="n">
        <v>-53</v>
      </c>
    </row>
    <row r="8">
      <c r="A8" s="4" t="inlineStr">
        <is>
          <t>Provision for credit losses</t>
        </is>
      </c>
      <c r="B8" s="6" t="n">
        <v>325</v>
      </c>
      <c r="C8" s="6" t="n">
        <v>203</v>
      </c>
      <c r="D8" s="6" t="n">
        <v>174</v>
      </c>
    </row>
    <row r="9">
      <c r="A9" s="4" t="inlineStr">
        <is>
          <t>Issuance of common stock, net of shares withheld for employee taxes</t>
        </is>
      </c>
      <c r="B9" s="6" t="n">
        <v>-198</v>
      </c>
      <c r="C9" s="6" t="n">
        <v>123</v>
      </c>
      <c r="D9" s="6" t="n">
        <v>200</v>
      </c>
    </row>
    <row r="10">
      <c r="A10" s="4" t="inlineStr">
        <is>
          <t>Stock-based compensation</t>
        </is>
      </c>
      <c r="B10" s="6" t="n">
        <v>3226</v>
      </c>
      <c r="C10" s="6" t="n">
        <v>1059</v>
      </c>
      <c r="D10" s="6" t="n">
        <v>743</v>
      </c>
    </row>
    <row r="11">
      <c r="A11" s="4" t="inlineStr">
        <is>
          <t>Deferred tax provision</t>
        </is>
      </c>
      <c r="B11" s="6" t="n">
        <v>-1170</v>
      </c>
      <c r="C11" s="6" t="n">
        <v>-2181</v>
      </c>
      <c r="D11" s="6" t="n">
        <v>106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8149</v>
      </c>
      <c r="C13" s="6" t="n">
        <v>-105599</v>
      </c>
      <c r="D13" s="6" t="n">
        <v>-24345</v>
      </c>
    </row>
    <row r="14">
      <c r="A14" s="4" t="inlineStr">
        <is>
          <t>Inventories</t>
        </is>
      </c>
      <c r="B14" s="6" t="n">
        <v>2180</v>
      </c>
      <c r="C14" s="6" t="n">
        <v>-30421</v>
      </c>
      <c r="D14" s="6" t="n">
        <v>-40748</v>
      </c>
    </row>
    <row r="15">
      <c r="A15" s="4" t="inlineStr">
        <is>
          <t>Prepaid expenses</t>
        </is>
      </c>
      <c r="B15" s="6" t="n">
        <v>-1247</v>
      </c>
      <c r="C15" s="6" t="n">
        <v>50</v>
      </c>
      <c r="D15" s="6" t="n">
        <v>1130</v>
      </c>
    </row>
    <row r="16">
      <c r="A16" s="4" t="inlineStr">
        <is>
          <t>Other assets</t>
        </is>
      </c>
      <c r="B16" s="6" t="n">
        <v>364</v>
      </c>
      <c r="C16" s="6" t="n">
        <v>63</v>
      </c>
      <c r="D16" s="6" t="n">
        <v>24</v>
      </c>
    </row>
    <row r="17">
      <c r="A17" s="4" t="inlineStr">
        <is>
          <t>Accounts payable</t>
        </is>
      </c>
      <c r="B17" s="6" t="n">
        <v>-45430</v>
      </c>
      <c r="C17" s="6" t="n">
        <v>64936</v>
      </c>
      <c r="D17" s="6" t="n">
        <v>4485</v>
      </c>
    </row>
    <row r="18">
      <c r="A18" s="4" t="inlineStr">
        <is>
          <t>Accrued liabilities</t>
        </is>
      </c>
      <c r="B18" s="6" t="n">
        <v>9594</v>
      </c>
      <c r="C18" s="6" t="n">
        <v>10996</v>
      </c>
      <c r="D18" s="6" t="n">
        <v>5137</v>
      </c>
    </row>
    <row r="19">
      <c r="A19" s="4" t="inlineStr">
        <is>
          <t>Income taxes payable</t>
        </is>
      </c>
      <c r="B19" s="6" t="n">
        <v>-317</v>
      </c>
      <c r="C19" s="6" t="n">
        <v>451</v>
      </c>
      <c r="D19" s="6" t="n">
        <v>929</v>
      </c>
    </row>
    <row r="20">
      <c r="A20" s="4" t="inlineStr">
        <is>
          <t>Net cash flows provided by (used in) operating activities</t>
        </is>
      </c>
      <c r="B20" s="6" t="n">
        <v>16870</v>
      </c>
      <c r="C20" s="6" t="n">
        <v>10963</v>
      </c>
      <c r="D20" s="6" t="n">
        <v>-1915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15352</v>
      </c>
      <c r="C22" s="6" t="n">
        <v>-12097</v>
      </c>
      <c r="D22" s="6" t="n">
        <v>-28939</v>
      </c>
    </row>
    <row r="23">
      <c r="A23" s="4" t="inlineStr">
        <is>
          <t>Proceeds from sale of property, plant and equipment</t>
        </is>
      </c>
      <c r="B23" s="6" t="n">
        <v>59</v>
      </c>
      <c r="C23" s="6" t="n">
        <v>398</v>
      </c>
      <c r="D23" s="6" t="n">
        <v>8</v>
      </c>
    </row>
    <row r="24">
      <c r="A24" s="4" t="inlineStr">
        <is>
          <t>Acquisition of business</t>
        </is>
      </c>
      <c r="B24" s="6" t="n">
        <v>24</v>
      </c>
      <c r="C24" s="6" t="n">
        <v>-17376</v>
      </c>
      <c r="D24" s="4" t="inlineStr">
        <is>
          <t xml:space="preserve"> </t>
        </is>
      </c>
    </row>
    <row r="25">
      <c r="A25" s="4" t="inlineStr">
        <is>
          <t>Net cash flows provided by (used in) investing activities</t>
        </is>
      </c>
      <c r="B25" s="6" t="n">
        <v>-15269</v>
      </c>
      <c r="C25" s="6" t="n">
        <v>-29075</v>
      </c>
      <c r="D25" s="6" t="n">
        <v>-28931</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 of common stock</t>
        </is>
      </c>
      <c r="B27" s="6" t="n">
        <v>-2898</v>
      </c>
      <c r="C27" s="4" t="inlineStr">
        <is>
          <t xml:space="preserve"> </t>
        </is>
      </c>
      <c r="D27" s="4" t="inlineStr">
        <is>
          <t xml:space="preserve"> </t>
        </is>
      </c>
    </row>
    <row r="28">
      <c r="A28" s="4" t="inlineStr">
        <is>
          <t>Net borrowings under credit facility</t>
        </is>
      </c>
      <c r="B28" s="6" t="n">
        <v>5000</v>
      </c>
      <c r="C28" s="6" t="n">
        <v>15000</v>
      </c>
      <c r="D28" s="6" t="n">
        <v>45000</v>
      </c>
    </row>
    <row r="29">
      <c r="A29" s="4" t="inlineStr">
        <is>
          <t>Payments of cash dividends</t>
        </is>
      </c>
      <c r="B29" s="6" t="n">
        <v>-8721</v>
      </c>
      <c r="C29" s="6" t="n">
        <v>-8249</v>
      </c>
      <c r="D29" s="6" t="n">
        <v>-8220</v>
      </c>
    </row>
    <row r="30">
      <c r="A30" s="4" t="inlineStr">
        <is>
          <t>Finance lease obligation payments</t>
        </is>
      </c>
      <c r="B30" s="4" t="inlineStr">
        <is>
          <t xml:space="preserve"> </t>
        </is>
      </c>
      <c r="C30" s="4" t="inlineStr">
        <is>
          <t xml:space="preserve"> </t>
        </is>
      </c>
      <c r="D30" s="6" t="n">
        <v>-15</v>
      </c>
    </row>
    <row r="31">
      <c r="A31" s="4" t="inlineStr">
        <is>
          <t>Net cash flows provided by (used in) financing activities</t>
        </is>
      </c>
      <c r="B31" s="6" t="n">
        <v>-6619</v>
      </c>
      <c r="C31" s="6" t="n">
        <v>6751</v>
      </c>
      <c r="D31" s="6" t="n">
        <v>36765</v>
      </c>
    </row>
    <row r="32">
      <c r="A32" s="4" t="inlineStr">
        <is>
          <t>EFFECTS OF EXCHANGE RATE CHANGES ON CASH AND TEMPORARY INVESTMENTS</t>
        </is>
      </c>
      <c r="B32" s="6" t="n">
        <v>-554</v>
      </c>
      <c r="C32" s="6" t="n">
        <v>1117</v>
      </c>
      <c r="D32" s="6" t="n">
        <v>-2858</v>
      </c>
    </row>
    <row r="33">
      <c r="A33" s="4" t="inlineStr">
        <is>
          <t>NET CHANGE IN CASH AND TEMPORARY INVESTMENTS</t>
        </is>
      </c>
      <c r="B33" s="6" t="n">
        <v>-5572</v>
      </c>
      <c r="C33" s="6" t="n">
        <v>-10244</v>
      </c>
      <c r="D33" s="6" t="n">
        <v>-14179</v>
      </c>
    </row>
    <row r="34">
      <c r="A34" s="4" t="inlineStr">
        <is>
          <t>CASH AND TEMPORARY INVESTMENTS, beginning of period</t>
        </is>
      </c>
      <c r="B34" s="6" t="n">
        <v>29909</v>
      </c>
      <c r="C34" s="6" t="n">
        <v>40153</v>
      </c>
      <c r="D34" s="6" t="n">
        <v>54332</v>
      </c>
    </row>
    <row r="35">
      <c r="A35" s="4" t="inlineStr">
        <is>
          <t>CASH AND TEMPORARY INVESTMENTS, end of period</t>
        </is>
      </c>
      <c r="B35" s="6" t="n">
        <v>24337</v>
      </c>
      <c r="C35" s="6" t="n">
        <v>29909</v>
      </c>
      <c r="D35" s="6" t="n">
        <v>40153</v>
      </c>
    </row>
    <row r="36">
      <c r="A36" s="3" t="inlineStr">
        <is>
          <t>SUPPLEMENTAL INFORMATION:</t>
        </is>
      </c>
      <c r="B36" s="4" t="inlineStr">
        <is>
          <t xml:space="preserve"> </t>
        </is>
      </c>
      <c r="C36" s="4" t="inlineStr">
        <is>
          <t xml:space="preserve"> </t>
        </is>
      </c>
      <c r="D36" s="4" t="inlineStr">
        <is>
          <t xml:space="preserve"> </t>
        </is>
      </c>
    </row>
    <row r="37">
      <c r="A37" s="4" t="inlineStr">
        <is>
          <t>Cash payments for interest</t>
        </is>
      </c>
      <c r="B37" s="6" t="n">
        <v>9711</v>
      </c>
      <c r="C37" s="6" t="n">
        <v>8092</v>
      </c>
      <c r="D37" s="6" t="n">
        <v>3332</v>
      </c>
    </row>
    <row r="38">
      <c r="A38" s="4" t="inlineStr">
        <is>
          <t>Cash payments for income taxes, net of refunds</t>
        </is>
      </c>
      <c r="B38" s="5" t="n">
        <v>23699</v>
      </c>
      <c r="C38" s="5" t="n">
        <v>18053</v>
      </c>
      <c r="D38" s="5" t="n">
        <v>18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Business Miller Industries, Inc., and subsidiaries (the “Company”) is The World’s Largest Manufacturer of Towing and Recovery Equipment ® ® ® TM ® ® ® TM TM ® ® Basis of Presentation The accompanying Consolidated Financial Statements have been prepared in accordance with the generally accepted accounting principles (“GAAP”) in the United States (“U.S.”) and include the accounts of the Company and its wholly-owned subsidiaries. In the opinion of management, the consolidated financial statements include all adjustments necessary for the fair presentation of the Company’s consolidated financial position, results of operations, and cash flows for the periods presented. All intercompany accounts and transactions have been eliminated. To facilitate timely reporting, the consolidated financial statements include accounts of certain subsidiaries whose fiscal closing dates differ from December 31 st Use of Estimates The preparation of consolidated financial statements in accordance with GAAP requires us to make estimates, judgments, and assumptions that affect the reported amounts in the consolidated financial statements and accompanying notes. Significant estimates include: income tax accruals, the net realizable value of inventory, warranty accruals, allowance for expected credit losses, legal accruals, impairment testing to goodwill, other long-lived assets, stock-based compensation, and valuations of the assets acquired and liabilities assumed in a business combination or asset acquisition, when applicable. Actual results could differ materially from those estimates.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Cash and Temporary Investments Cash consists of deposits held at financial institutions. We consider liquid investments purchased with an initial maturity of three months or less to be cash equivalents. The carrying value of cash equivalents approximates fair value. Accounts Receivable and Allowance for Credit Losses Trade receivables are presented net of an allowance for credit losses of $1.8 million and $1.5 million as of December 31, 2024 and 2023, respectively. W Since the Company’s trade receivables are largely similar, the Company evaluates its allowance for credit losses as one portfolio segment. For receivables not serviced through third-party floor plan financing arrangements, the company extends credit ranging in terms depending on product line, to customers in the normal course of business. For a rollforward of the allowance for credit losses, see “Schedule II – Valuation of Qualifying Accounts” contained herein. Concentrations of Credit Risk Financial instruments that potentially subject the Company to significant concentrations of credit risk consist principally of cash and temporary investments and trade accounts receivable. Cash and temporary investments consist primarily of cash on deposit or short-term liquid investments with original contractual maturities of three months or less. At times, we have cash deposited with major financial institutions in excess of the Federal Deposit Insurance Corporation (“FDIC”) insurance limits. We have not historically incurred any related losses. Our trade receivables are exposed to a concentration of credit risk with certain large customers. We perform regular credit evaluations of our customers’ financial conditions and maintain reserves for losses through the established allowance for credit losses. Historically, such losses have been within our expectations. As of December 31, 2024, there was one customer with a trade account receivable of 14.9% of the Company’s total trade receivables. As of December 31, 2023, there was no one customer with a trade account receivable greater than 10% of the Company’s total trade receivables. Refer to the “Accounts Receivables and Allowance for Credit Losses” policy within this Note for additional information on the accounting treatment of reserves for allowance for credit losses. Inventories, Net Inventory costs associated with the manufacturing of inventories include materials, labor, and factory overhead. Inventories are valued at the lower of cost or net realizable value determined primarily on a moving average unit cost basis. Appropriate consideration is given to obsolescence, valuation, and other factors in determining net realizable value. Net realizable value is the value of an asset that can be realized upon the sale of the asset, less a reasonable estimate of the costs associated with the sale of the asset. Property, Plant and Equipment Property, plant and equipment are carried at cost less accumulated depreciation. Property, plant and equipment held for sale are recorded at the lower of cost less accumulated depreciation or fair value less any cost to sell.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When certain events or changes in operating conditions occur, an impairment assessment may be performed on the recoverability of the carrying amounts. We capitalize project costs relating to computer software development when the activities related to the project reach the application stage and amortize those costs to expense on a straight-line basis over five years . Costs that are associated with the preliminary stage activities, training, maintenance, and all other post-implementation stage activities are expensed as they are incurred. Depreciation expense for financial reporting purposes is computed using the straight-line method over the estimated useful lives of the assets. Buildings and improvements are depreciated over 20 to 30 years, and machinery and equipment, furniture fixtures software costs 5 Business Combinations Business combinations are accounted for under Accounting Standards Codification (“ASC”) 805, Business Combinations , using the acquisition method of accounting under which all acquired tangible and identifiable intangible assets, assumed liabilities, and applicable noncontrolling interests are recognized at fair value as of the respective acquisition date, while the costs associated with the acquisition of a business are expensed as incurred. The company may refine the estimated fair values of assets acquired and liabilities assumed, if necessary, over a period not to exceed one year from the date of acquisition by taking into consideration new information about facts and circumstances that existed as of the acquisition date that, if known at the date of acquisition, would have affected the estimated fair values ascribed to the assets acquired and liabilities assumed. Net working capital adjustments related to the acquisitions are estimated as of the closing date and will be adjusted based on that estimate. Net working capital adjustments, if any, will be recorded in other assets on the consolidated balance sheet. During the measurement period, any purchase price allocation changes that impact the carrying value of goodwill would also affect the amount of goodwill impairment taken, if applicable. If necessary, purchase price allocation revisions that occur outside of the measurement period are recorded within cost of sales or selling, general and administrative expense within the consolidated statements of income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Goodwill Goodwill represents the excess of consideration transferred over the estimated fair value of assets acquired and liabilities assumed in a business combination. Goodwill is not amortized. However,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a reporting unit is less than its carrying amount. If factors indicate that the fair value of a reporting unit is less than its carrying amount, the Company performs a quantitative assessment, and the fair value is determined by analyzing the expected present value of future cash flows. If the carrying value of a reporting unit continues to exceed its fair value, the fair value of goodwill is calculated and an impairment loss equal to the excess is recorded. Long-Lived Assets Long-lived assets are reviewed for impairment whenever events or circumstances indicate that the carrying amount of these assets may not be fully recoverable. When a determination has been made that the carrying amount of long-lived assets may not be fully recovered, the amount of impairment is measured by comparing an asset’s estimated fair value to its carrying value. The determination of fair value is based on projected future cash flows discounted at a rate determined by management, or if available, independent appraisals or sales price negotiations. No impairment loss was recognized for long-lived assets during the years ended December 31, 2024 and 2023, respectively. The following table summarizes long-lived assets by geographic location for the years ended: ​ ​ ​ ​ ​ ​ ​ ​ ​ ​ ​ ​ ​ December 31, (in thousands) 2024 2023 ​ 2022 Geographic Regions: ​ ​ ​ ​ North America ​ $ 129,181 ​ $ 129,039 ​ $ 120,009 Foreign ​ 7,341 ​ 6,881 ​ 4,665 Total Long-Lived Assets ​ $ 136,522 ​ $ 135,920 ​ $ 124,674 ​ Leases Our leases are primarily for facilities and certain equipment. We determine if an arrangement is a lease at its inception by evaluating whether the arrangement conveys the right to use an identified asset and whether we obtain substantially all of the economic benefits from and have the ability to direct the use of the asset. Lease obligations represent the Company’s obligation to make lease payments arising from the lease. Operating lease right-of-use assets and corresponding operating lease liabilities are recognized in our consolidated balance sheets at the lease commencement date based on the present value of lease payments over the lease term. Operating lease expense for operating lease assets is recognized on a straight-line basis over the lease term. Finance lease expense is recognized as the expense from straight-line amortization of the right-of-use asset plus the periodic interest expense from the lease obligation. As most of our leases do not provide an implicit rate, we use our collateralized incremental borrowing rate based on the information available at the lease commencement date in determining the present value of lease payments. We use the implicit rate if it is readily determinable. We apply a practical expedient for short-term leases whereby we do not recognize a lease liability and right-of-use asset for leases with a term of less than 12 months. Short-term lease expense recognized in fiscal 2024, 2023 and 2022 was immaterial. We do not separate lease and non-lease components. Our leases have remaining lease terms and expire at various dates through 2029. Our lease terms may include options to extend or terminate the lease when it is reasonably certain and there is a significant economic incentive to exercise that option. Lease payments during renewal periods were considered in the calculation of right-of-use assets and lease obligations. See Note 9 Contract Assets and Contract Liabilities Contract assets are recognized when a performance obligation has been satisfied, and the Company has an unconditional right to receive payment for the goods or services transferred. Contract assets are transferred to accounts receivable when the rights for payment become unconditional. Contract liabilities are recognized when the Company receives consideration from a customer before satisfying a performance obligation. For the years ended December 31, 2024, 2023, and 2022 the Company did not have contract assets. Terms on account receivables vary and are based on specific terms agreed upon with the customer. For each of the years ended December 31, 2024, 2023 and 2022, contract liabilities were $0.2 million and are included in accrued liabilities on the accompanying consolidated balance sheets. For the years ended December 31, 2024, 2023 and 2022, the Company did not increase contract liabilities. For the years ended December 31, 2024, 2023 and 2022, the Company settled $15.1 thousand, for each of the three years ended of this liability with a contract credit in lieu of satisfaction of these obligations. Product Warranty Our products are warranted to provide assurance that the product will function as expected and to ensure customer confidence in design, workmanship, and overall quality. Warranty coverage on our products is generally provided for specified periods of time and generally covers parts, labor, and other expenses for non-maintenance repairs. At the time of sale, the Company recognizes expense and records an accrual for estimated costs. The Company’s estimate of the cost of future warranty claims is based primarily on the estimated number of products under warranty, historical average costs incurred to service warranty claims, the trend in the historical ratio of warranty claims to sales, and the historical length of time between the sale and resulting warranty claim. Warranty expense in 2024, 2023 and 2022, was $4.7 million, $4.0 million and $3.2 million, respectively. The table below provides a summary of the warranty liability: ​ ​ ​ ​ ​ ​ ​ ​ ​ ​ December 31, (in thousands) 2024 2023 Accrual, Beginning of the year ​ $ 2,813 ​ $ 2,098 Provision ​ 4,668 ​ 4,048 Settlement and other, net of translation adjustment ​ (3,968) ​ (3,333) Accrual, End of the year ​ $ 3,513 ​ $ 2,813 ​ Foreign Currency Translation The functional currency of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 Income Taxes We account for income taxes using the asset and liability method. The Company is subject to income taxes in both the United States and foreign jurisdiction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ax loss carryforwards, reversal of deferred tax liabilities, tax planning, and estimates of future taxable income are considered in assessing the need for a valuation allowance. The company recognizes the effect of income tax positions only if it is more likely than not that those positions will be sustained. Recognized income tax positions are measured at the largest amount that is greater than 50 percent likely to be realized. Changes in recognition or measurement are reflected in the period in which the change in judgment occurs. The Company also records interest and penalties related to unrecognized tax benefits within income tax expense. As of December 31, 2024 and 2023, the Company reported no unrecognized tax benefits in the consolidated balance sheets and no activity relating to unrecognized tax positions was recognized in the consolidated statements of income. Revenue Recognition Revenues are recognized when obligations under the terms of a contract with a customer are satisfied. Generally, this occurs upon shipment, which is when control of the promised goods or service is transferred to a customer. From time to time, revenue is recognized under a bill-and-hold arrangement. Recognition of revenue on bill-and-hold arrangements occurs when control transfers to the customer. Control transfers when the reason for the bill-and-hold arrangement is substantive, the product is separately identified as belonging to the customer, the product is ready for physical transfer, and the product cannot be used or directed to another customer. Revenue is measured as the amount of consideration expected to be received in exchange for the transfer of products. Sales and other taxes collected concurrent with revenue-producing activities are excluded from revenue. Depending on the terms of the arrangement, for certain contracts the Company may defer the recognition of a portion of the consideration received because a future obligation has not yet been satisfied, such as an extended warranty contract. An observable stand-alone selling price for separate performance obligations or a cost-plus margin approach is utilized when one is not available. Disaggregation of Revenue The following table summarizes revenue by region for the years ended: ​ ​ ​ ​ ​ ​ ​ ​ ​ ​ ​ December 31, (in thousands) 2024 ​ 2023 ​ 2022 Geographic Regions: ​ ​ ​ ​ ​ North America $ 1,131,834 ​ $ 1,038,964 ​ $ 765,307 Foreign ​ 125,666 ​ ​ 114,390 ​ ​ 83,149 TOTAL NET REVENUE $ 1,257,500 ​ $ 1,153,354 ​ $ 848,456 ​ Research and Development The Company’s research and development costs are expensed as incurred and included in cost of operations and to a lesser extent in selling, general and administrative expenses. Research and development costs were $6.2 million, $6.0 million and $4.0 million, for fiscal years ending December 31, 2024, 2023 and 2022, respectively. Shipping and Handling The Company records revenues earned for shipping and handling as revenue, while the costs are primarily included in cost of operations in our consolidated statements of income. Costs include all delivery expenses as well as all costs to prepare the product for shipment. Stock-Based Compensation Stock-based compensation provided to employees and non-employee directors is recognized in the consolidated statements of income based on the grant date fair value of the awards. The fair value of restricted stock units is determined by the grant date market price of our common stock. The compensation expense recognized for stock-based awards is net of estimated forfeitures and is recognized ratably over the requisite service period of the awards. All income tax effects of share-based awards are recognized in the consolidated statements of income as awards vest or are settled. We classify stock-based compensation in selling, general and administrative expenses within the consolidated statements of income. See Note 12 – “Stock Incentive Plans” for additional information regarding stock-based compensation. On November 6, 2023, the Compensation Committee approved the Excess Incentive-Based Compensation Recoupment Policy of the Company (the “Policy”), with an effective date of November 6, 2023, in order to comply with the final clawback rules adopted by the Securities and Exchange Commission under Section 10D and Rule 10D-1 of the Securities Exchange Act of 1934, as amended (“Rule 10D-1”), and the listing standards of the New York Stock Exchange (together with Rule 10D-1, the “Final Clawback Rules”). The Policy provides for the mandatory recovery of erroneously awarded incentive-based compensation from current and former executive officers of the Company, as defined in Rule 10D-1, in the event the Company is required to prepare an accounting restatement, in accordance with Final Clawback Rules. Earnings Per Share We compute basic earnings per share based on the weighted average number of shares of common stock outstanding during the period. We calculate diluted earnings per share based on the weighted average number of shares of common stock plus the effect of potentially dilutive shares of common stock outstanding during the period. Potentially dilutive shares of common stock include outstanding restricted stock units. When we are in a loss position for the period, dilutive securities are excluded from the calculation of earnings per share, as they would have an anti-dilutive effect. See Note 13 – “Earnings Per Share” for additional information. Recently Adopted Standards In November 2023, the Financial Accounting Standards Board (“FASB”) issued Accounting Standards Update (“ASU”) 2023-07, Segment Reporting (Topic 280): Improvements to Reportable Segment Disclosures. The amendments in this ASU require an entity to disclose significant segment expenses and other segment items on an annual and interim basis and to provide in interim periods all disclosures about a reportable segment’s profit or loss and assets that are currently required annually. The ASU also requires entities with a single reportable segment to provide all segment disclosures under ASC 280, including the new disclosures under this ASU. The amendments in this ASU are effective for fiscal years beginning after December 15, 2023, and interim periods within fiscal years beginning after December 15, 2024, with early adoption permitted. The Company adopted the guidance in the fiscal year beginning January 1, 2024, and there was no impact on the Company’s reportable segments identified. Additional required disclosures have been added (see Note 1 – “Organization and Summary of Significant Accounting Policies” - Segment Disclosures). Recently Issued Standards In December 2023, the FASB issued ASU 2023-09, Income Taxes (Topic 740): Improvements to Income Tax Disclosures. The amendments in this ASU improv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Segment Disclosures The Company has one reportable segment identified as towing and recovery equipment, which is manufactured in the United States, United Kingdom, and France. The Company designs and manufactures bodies of car carriers and wreckers, which are installed on chassis (manufactured by third parties) and sold to our customers. Net sales is primarily derived from the sale of towing and recovery equipment through our distributor network or directly to end-user customers. The Company’s Chief Operating Decision Maker (“CODM”) is the President and Chief Executive Officer. The CODM assesses performance for the segment and decides how to allocate resources based on consolidated net income as reported on the consolidated statements of income. The CODM also uses current market conditions to evaluate income generated from segment assets in deciding whether to recommend reinvesting profits into the segment or into other parts of the entity, such as for acquisitions or to pay dividends. Net income is used to monitor budget versus actual results. The CODM also uses net income in competitive analysis by benchmarking to the Company’s competitors. The competitive analysis and the monitoring of budgeted versus actual results are used in assessing the segment’s performance. The accounting policies of the segment are the same as those described in the summary of significant accounting policies included in Note 1 of this Annual Report on Form 10-K. The measure of segment assets is reported on the consolidated balance sheet as total consolidated assets. The following tables contain information reviewed by the CODM: ​ ​ ​ ​ ​ ​ ​ ​ ​ ​ ​ Years Ended December 31, (in thousands) 2024 ​ 2023 ​ 2022 CONSOLIDATED STATEMENT OF INCOME ​ ​ ​ ​ ​ ​ ​ ​ Net Sales by Geographic Region: ​ ​ ​ ​ ​ ​ ​ ​ North America $ 1,131,834 ​ $ 1,038,964 ​ $ 765,307 Foreign ​ 125,666 ​ ​ 114,390 ​ ​ 83,149 Net Sales ​ 1,257,500 ​ ​ 1,153,354 ​ ​ 848,456 ​ ​ ​ ​ ​ ​ ​ ​ ​ Cost of Operations 1,086,695 ​ 1,001,500 ​ 766,037 Selling, general and administrative expenses ​ 86,322 ​ 73,087 ​ 52,827 Interest expense, net 3,928 ​ 5,974 ​ 3,379 Other (income) expense, net 425 ​ (991) ​ 481 Income before taxes ​ 80,130 ​ 73,784 ​ ​ 25,732 Tax expense ​ 16,636 ​ ​ 15,493 ​ ​ 5,386 CONSOLIDATED NET INCOME $ 63,494 ​ $ 58,291 ​ $ 20,346 ​ ​ ​ ​ ​ ​ ​ ​ Years Ended December 31, (in thousands) 2024 ​ 2023 TOTAL ASSETS ​ ​ ​ ​ ​ Cash and temporary investments $ 24,337 ​ $ 29,909 Accounts Receivable, net of allowance for credit losses 313,413 ​ 286,138 Inventories, net 186,169 ​ 189,807 Prepaid expenses ​ 5,847 ​ ​ 4,617 ​ ​ ​ ​ ​ ​ Long-lived assets: ​ ​ ​ ​ ​ North America ​ 129,181 ​ ​ 129,039 Foreign ​ 7,341 ​ ​ 6,881 Net Long-Lived Assets ​ 136,522 ​ ​ 135,920 ​ ​ ​ ​ ​ ​ Other Assets 727 ​ 819 CONSOLIDATED TOTAL ASSETS $ 667,015 ​ $ 647,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2:50Z</dcterms:created>
  <dcterms:modified xmlns:dcterms="http://purl.org/dc/terms/" xmlns:xsi="http://www.w3.org/2001/XMLSchema-instance" xsi:type="dcterms:W3CDTF">2025-03-05T22:12:50Z</dcterms:modified>
</cp:coreProperties>
</file>